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F6" sheetId="6" state="visible" r:id="rId6"/>
    <sheet xmlns:r="http://schemas.openxmlformats.org/officeDocument/2006/relationships" name="The Company, Business Activitie" sheetId="7" state="visible" r:id="rId7"/>
    <sheet xmlns:r="http://schemas.openxmlformats.org/officeDocument/2006/relationships" name="Liquidity and Going Concern Unc" sheetId="8" state="visible" r:id="rId8"/>
    <sheet xmlns:r="http://schemas.openxmlformats.org/officeDocument/2006/relationships" name="Sales of Equity Securities" sheetId="9" state="visible" r:id="rId9"/>
    <sheet xmlns:r="http://schemas.openxmlformats.org/officeDocument/2006/relationships" name="Fair Value Measurement" sheetId="10" state="visible" r:id="rId10"/>
    <sheet xmlns:r="http://schemas.openxmlformats.org/officeDocument/2006/relationships" name="Balance Sheet Details" sheetId="11" state="visible" r:id="rId11"/>
    <sheet xmlns:r="http://schemas.openxmlformats.org/officeDocument/2006/relationships" name="April 2014 Credit Facility" sheetId="12" state="visible" r:id="rId12"/>
    <sheet xmlns:r="http://schemas.openxmlformats.org/officeDocument/2006/relationships" name="Equipment Financings" sheetId="13" state="visible" r:id="rId13"/>
    <sheet xmlns:r="http://schemas.openxmlformats.org/officeDocument/2006/relationships" name="Stock-Based Compensation" sheetId="14" state="visible" r:id="rId14"/>
    <sheet xmlns:r="http://schemas.openxmlformats.org/officeDocument/2006/relationships" name="Common Stock Warrants Outstandi" sheetId="15" state="visible" r:id="rId15"/>
    <sheet xmlns:r="http://schemas.openxmlformats.org/officeDocument/2006/relationships" name="Net Loss per Common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The Company, Business Activit20" sheetId="20" state="visible" r:id="rId20"/>
    <sheet xmlns:r="http://schemas.openxmlformats.org/officeDocument/2006/relationships" name="The Company, Business Activit21" sheetId="21" state="visible" r:id="rId21"/>
    <sheet xmlns:r="http://schemas.openxmlformats.org/officeDocument/2006/relationships" name="Fair Value Measurement (Tables)" sheetId="22" state="visible" r:id="rId22"/>
    <sheet xmlns:r="http://schemas.openxmlformats.org/officeDocument/2006/relationships" name="Balance Sheet Details (Tables)" sheetId="23" state="visible" r:id="rId23"/>
    <sheet xmlns:r="http://schemas.openxmlformats.org/officeDocument/2006/relationships" name="Equipment Financings (Tables)" sheetId="24" state="visible" r:id="rId24"/>
    <sheet xmlns:r="http://schemas.openxmlformats.org/officeDocument/2006/relationships" name="Stock-Based Compensation (Table" sheetId="25" state="visible" r:id="rId25"/>
    <sheet xmlns:r="http://schemas.openxmlformats.org/officeDocument/2006/relationships" name="Common Stock Warrants Outstan26" sheetId="26" state="visible" r:id="rId26"/>
    <sheet xmlns:r="http://schemas.openxmlformats.org/officeDocument/2006/relationships" name="Net Loss per Common Share (Tabl" sheetId="27" state="visible" r:id="rId27"/>
    <sheet xmlns:r="http://schemas.openxmlformats.org/officeDocument/2006/relationships" name="The Company, Business Activit28" sheetId="28" state="visible" r:id="rId28"/>
    <sheet xmlns:r="http://schemas.openxmlformats.org/officeDocument/2006/relationships" name="The Company, Business Activit29" sheetId="29" state="visible" r:id="rId29"/>
    <sheet xmlns:r="http://schemas.openxmlformats.org/officeDocument/2006/relationships" name="The Company, Business Activit30" sheetId="30" state="visible" r:id="rId30"/>
    <sheet xmlns:r="http://schemas.openxmlformats.org/officeDocument/2006/relationships" name="The Company, Business Activit31" sheetId="31" state="visible" r:id="rId31"/>
    <sheet xmlns:r="http://schemas.openxmlformats.org/officeDocument/2006/relationships" name="Liquidity and Going Concern U32" sheetId="32" state="visible" r:id="rId32"/>
    <sheet xmlns:r="http://schemas.openxmlformats.org/officeDocument/2006/relationships" name="Sales of Equity Securities - Ad" sheetId="33" state="visible" r:id="rId33"/>
    <sheet xmlns:r="http://schemas.openxmlformats.org/officeDocument/2006/relationships" name="Fair Value Measurement - Additi" sheetId="34" state="visible" r:id="rId34"/>
    <sheet xmlns:r="http://schemas.openxmlformats.org/officeDocument/2006/relationships" name="Fair Value Measurement - Assump" sheetId="35" state="visible" r:id="rId35"/>
    <sheet xmlns:r="http://schemas.openxmlformats.org/officeDocument/2006/relationships" name="Balance Sheet Details - Schedul" sheetId="36" state="visible" r:id="rId36"/>
    <sheet xmlns:r="http://schemas.openxmlformats.org/officeDocument/2006/relationships" name="Balance Sheet Details - Additio" sheetId="37" state="visible" r:id="rId37"/>
    <sheet xmlns:r="http://schemas.openxmlformats.org/officeDocument/2006/relationships" name="April 2014 Credit Facility - Ad" sheetId="38" state="visible" r:id="rId38"/>
    <sheet xmlns:r="http://schemas.openxmlformats.org/officeDocument/2006/relationships" name="Equipment Financings - Addition" sheetId="39" state="visible" r:id="rId39"/>
    <sheet xmlns:r="http://schemas.openxmlformats.org/officeDocument/2006/relationships" name="Equipment Financings - Schedule"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43" sheetId="43" state="visible" r:id="rId43"/>
    <sheet xmlns:r="http://schemas.openxmlformats.org/officeDocument/2006/relationships" name="Stock-Based Compensation - Effe" sheetId="44" state="visible" r:id="rId44"/>
    <sheet xmlns:r="http://schemas.openxmlformats.org/officeDocument/2006/relationships" name="Common Stock Warrants Outstan45" sheetId="45" state="visible" r:id="rId45"/>
    <sheet xmlns:r="http://schemas.openxmlformats.org/officeDocument/2006/relationships" name="Common Stock Warrants Outstan46" sheetId="46" state="visible" r:id="rId46"/>
    <sheet xmlns:r="http://schemas.openxmlformats.org/officeDocument/2006/relationships" name="Common Stock Warrants Outstan47" sheetId="47" state="visible" r:id="rId47"/>
    <sheet xmlns:r="http://schemas.openxmlformats.org/officeDocument/2006/relationships" name="Net Loss per Common Share - Sch" sheetId="48" state="visible" r:id="rId48"/>
    <sheet xmlns:r="http://schemas.openxmlformats.org/officeDocument/2006/relationships" name="Commitments and Contingencies -" sheetId="49" state="visible" r:id="rId49"/>
    <sheet xmlns:r="http://schemas.openxmlformats.org/officeDocument/2006/relationships" name="Related Party Transactions - Ad"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590">
  <si>
    <t>Document and Entity Information - shares</t>
  </si>
  <si>
    <t>3 Months Ended</t>
  </si>
  <si>
    <t>Mar. 31, 2018</t>
  </si>
  <si>
    <t>May 1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BIOC</t>
  </si>
  <si>
    <t>Entity Registrant Name</t>
  </si>
  <si>
    <t>BIOCEPT INC</t>
  </si>
  <si>
    <t>Entity Central Index Key</t>
  </si>
  <si>
    <t>Current Fiscal Year End Date</t>
  </si>
  <si>
    <t>--12-31</t>
  </si>
  <si>
    <t>Entity Filer Category</t>
  </si>
  <si>
    <t>Smaller Reporting Company</t>
  </si>
  <si>
    <t>Entity Common Stock, Shares Outstanding</t>
  </si>
  <si>
    <t>Condensed Balance Sheets - USD ($)</t>
  </si>
  <si>
    <t>Dec. 31, 2017</t>
  </si>
  <si>
    <t>Current assets:</t>
  </si>
  <si>
    <t>Cash</t>
  </si>
  <si>
    <t>Accounts receivable, net</t>
  </si>
  <si>
    <t>Inventories, net</t>
  </si>
  <si>
    <t>Prepaid expenses and other current assets</t>
  </si>
  <si>
    <t>Total current assets</t>
  </si>
  <si>
    <t>Fixed assets, net</t>
  </si>
  <si>
    <t>Total assets</t>
  </si>
  <si>
    <t>Current liabilities:</t>
  </si>
  <si>
    <t>Accounts payable</t>
  </si>
  <si>
    <t>Accrued liabilities</t>
  </si>
  <si>
    <t>Supplier financings</t>
  </si>
  <si>
    <t>Current portion of equipment financings</t>
  </si>
  <si>
    <t>Credit facility, net</t>
  </si>
  <si>
    <t>Total current liabilities</t>
  </si>
  <si>
    <t>Non-current portion of equipment financings</t>
  </si>
  <si>
    <t>Non-current portion of deferred rent</t>
  </si>
  <si>
    <t>Total liabilities</t>
  </si>
  <si>
    <t>Commitments and contingencies (see Note 11)</t>
  </si>
  <si>
    <t xml:space="preserve"> </t>
  </si>
  <si>
    <t>Shareholders’ equity:</t>
  </si>
  <si>
    <t>Preferred stock, $0.0001 par value, 5,000,000 authorized; no shares issued and outstanding at December 31, 2017 and March 31, 2018.</t>
  </si>
  <si>
    <t>Common stock, $0.0001 par value, 150,000,000 authorized; 35,183,743 issued and outstanding at December 31, 2017; 68,038,349 issued and outstanding at March 31, 2018.</t>
  </si>
  <si>
    <t>Additional paid-in capital</t>
  </si>
  <si>
    <t>Accumulated deficit</t>
  </si>
  <si>
    <t>Total shareholders’ equity</t>
  </si>
  <si>
    <t>Total liabilities and share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t>
  </si>
  <si>
    <t>Mar. 31, 2017</t>
  </si>
  <si>
    <t>Income Statement [Abstract]</t>
  </si>
  <si>
    <t>Net revenues</t>
  </si>
  <si>
    <t>Costs and expenses:</t>
  </si>
  <si>
    <t>Cost of revenues</t>
  </si>
  <si>
    <t>Research and development expenses</t>
  </si>
  <si>
    <t>General and administrative expenses</t>
  </si>
  <si>
    <t>Sales and marketing expenses</t>
  </si>
  <si>
    <t>Total costs and expenses</t>
  </si>
  <si>
    <t>Loss from operations</t>
  </si>
  <si>
    <t>Other income/ (expense):</t>
  </si>
  <si>
    <t>Interest expense</t>
  </si>
  <si>
    <t>Other income</t>
  </si>
  <si>
    <t>Total other income/ (expense):</t>
  </si>
  <si>
    <t>Loss before income taxes</t>
  </si>
  <si>
    <t>Net loss and comprehensive loss</t>
  </si>
  <si>
    <t>Weighted-average shares outstanding used in computing net loss per share attributable to common shareholders:</t>
  </si>
  <si>
    <t>Basic</t>
  </si>
  <si>
    <t>Diluted</t>
  </si>
  <si>
    <t>Net loss per common share:</t>
  </si>
  <si>
    <t>Condensed Statements of Cash Flows (Unaudited) - USD ($)</t>
  </si>
  <si>
    <t>Cash Flows from Operating Activities</t>
  </si>
  <si>
    <t>Net loss</t>
  </si>
  <si>
    <t>Adjustments to reconcile net loss to net cash used in operating activities:</t>
  </si>
  <si>
    <t>Depreciation and amortization</t>
  </si>
  <si>
    <t>Inventory reserve</t>
  </si>
  <si>
    <t>Stock-based compensation</t>
  </si>
  <si>
    <t>Non-cash interest expense related to credit facility and other financing activities</t>
  </si>
  <si>
    <t>Increase/(decrease) in cash resulting from changes in:</t>
  </si>
  <si>
    <t>Inventory</t>
  </si>
  <si>
    <t>Deferred rent</t>
  </si>
  <si>
    <t>Net cash used in operating activities</t>
  </si>
  <si>
    <t>Cash Flows from Investing Activities:</t>
  </si>
  <si>
    <t>Purchases of fixed assets</t>
  </si>
  <si>
    <t>Net cash used in investing activities</t>
  </si>
  <si>
    <t>Cash Flows from Financing Activities:</t>
  </si>
  <si>
    <t>Net proceeds from issuance of common stock and warrants</t>
  </si>
  <si>
    <t>Proceeds from exercise of common stock warrants</t>
  </si>
  <si>
    <t>Payments on equipment financings</t>
  </si>
  <si>
    <t>Payments on supplier and other third-party financings</t>
  </si>
  <si>
    <t>Payments on credit facility</t>
  </si>
  <si>
    <t>Net cash provided by financing activities</t>
  </si>
  <si>
    <t>Net increase in Cash</t>
  </si>
  <si>
    <t>Cash at Beginning of Period</t>
  </si>
  <si>
    <t>Cash at End of Period</t>
  </si>
  <si>
    <t>Cash paid during the period for:</t>
  </si>
  <si>
    <t>Interest</t>
  </si>
  <si>
    <t>Condensed Statements of Cash Flows (Unaudited) (Parenthetical) - USD ($)</t>
  </si>
  <si>
    <t>Jan. 30, 2018</t>
  </si>
  <si>
    <t>Dec. 31, 2016</t>
  </si>
  <si>
    <t>Cancelled insurance premiums previously financed through third-parties, remaining principal outstanding balance</t>
  </si>
  <si>
    <t>Insurance premiums financed through third-parties</t>
  </si>
  <si>
    <t>Fixed assets purchased under capital lease obligations</t>
  </si>
  <si>
    <t>Issuance of unregistered warrants to purchase shares of common stock</t>
  </si>
  <si>
    <t>Exercise price of unregistered warrants</t>
  </si>
  <si>
    <t>Unregistered warrants to purchase common stock, period</t>
  </si>
  <si>
    <t>5 years</t>
  </si>
  <si>
    <t>Issuance of unregistered warrants to purchase shares of common stock, grant date fair value</t>
  </si>
  <si>
    <t>Offering fees and costs recorded within common stock issuance costs as an offset to additional paid in capital</t>
  </si>
  <si>
    <t>Public offering, number of common stock and warrants issued</t>
  </si>
  <si>
    <t>Stock price</t>
  </si>
  <si>
    <t>Class of warrant or rights, term</t>
  </si>
  <si>
    <t>Maximum [Member]</t>
  </si>
  <si>
    <t>Issuance of warrants to purchase shares of common stock</t>
  </si>
  <si>
    <t>The Company, Business Activities and Basis of Presentation</t>
  </si>
  <si>
    <t>Accounting Policies [Abstract]</t>
  </si>
  <si>
    <t>1. The Company, Business Activities and Basis of Presentation The Company and Business Activities The Company was founded in California in May 1997, and effected a reincorporation to Delaware in July 2013. The Company is an early stage molecular oncology diagnostics company that develops and commercializes proprietary circulating tumor cell, or CTC, and circulating tumor DNA, or ct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in order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have the potential to provide more contemporaneous information on the characteristics of a patient’s disease when compared with tissue biopsy and radiographic imaging. Additionally, commencing in October 2017, the Company’s pathology partnership program, branded as Empower TC TM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Basis of Presentation The accompanying unaudited condensed financial statements and notes are prepared in accordance with accounting principles generally accepted in the United States of America, or GAAP, and on the basis that the Company will continue as a going concern (see Note 2). The accompanying unaudited condensed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GAAP to be included in a full set of financial statements. The balance sheet at December 31, 2017 has been derived from the audited financial statements at that date but does not include all of the information and footnotes required by GAAP for a complete set of financial statements. The audited financial statements for the year ended December 31, 2017, filed with the U.S. Securities and Exchange Commission, or SEC, with our Annual Report on Form 10-K on March 28, 2018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Certain prior period balances have been reclassified to conform to the current period presentation. Revenue Recognition and Accounts Receivable The Company's commercial revenues are generated from diagnostic services provided to patient’s physicians and billed to third-party insurance payers such as managed care organizations, Medicare and Medicaid and patients for any deductibles, coinsurance or copayments that may be due. Through December 31, 2017, the Company recognized revenue in accordance with the provisions of Accounting Standards Codification, or ASC, 954-605, Health Care Entities—Revenue Recognition, which required that four basic criteria must be met prior to recognition of revenue: (1) persuasive evidence of an arrangement existed; (2) delivery had occurred and title and the risks and rewards of ownership had been transferred to the client or services had been rendered; (3) the price was fixed or determinable; and (4) collectability was reasonably assured. Commencing on March 31, 2017, the Company recognized commercial revenue related to billings for assays delivered and billed to Medicare and other third-party payers on an accrual basis when amounts that will ultimately be realized can be estimated upon delivery, whereby prior to March 31, 2017, the Company recognized revenues for its commercial diagnostic services on a cash basis as collected because the amounts ultimately expected to be received could not be estimated upon delivery due to insufficient collection history experience. Commencing on January 1, 2018, the Company recognizes revenue in accordance with ASC 606, Revenue from Contracts with Customers, or ASC 606, which requires that an entity recognize revenue when it transfers promised goods or services to customers in an amount that reflects the consideration to which the entity expects to be entitled to in exchange for those goods or services. The Company adopted the provisions of ASC 606 using the modified retrospective application method applied to all contracts, which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Contracts For its commercial revenues, while the Company markets directly to physicians, its customer is the patient. Patients do not enter into direct agreements with the Company that commit either them to pay any portion of the cost of the tests if they have not met their annual deductible limit under their insurance policy, if any, or if their insurance otherwise declines to reimburse the Company. Accordingly, the Company establishes a contract with a commercial patient in accordance with other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er are obligated to reimburse the Company for services rendered based on the patient’s insurance benefits.
•
Payment terms are a function of a patient’s existing insurance benefits, including the impact of coverage decisions with CMS and applicable reimbursement contracts established between the Company and payers, unless the patient is a self-pay patient, whereby the Company bills the patient directly after the services are provided.
•
On ce the Company delivers a patient’s assay result to the ordering physician, the contract with a patient has commercial substance, as the Company is legally able to collect payment and bill an insurer and/or patient, regardless of paye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are subject to estimated deductions for such allowances and reserves to arrive at reported net revenues, which relate to differences between amounts billed and corresponding amounts estimated to be subsequently collected, and is deemed to be variable although the variability is not explicitly stated in any contract. Rather, the implied variability is due to several factors, such as the payment history or lack thereof for third-party payers, reimbursement rate changes for contracted and non-contracted payers, any patient co-payments, deductibles or compliance incentives, the existence of secondary payers and claim denials. The Company estimates the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provided that such downward adjustment does not result in a significant reversal of cumulative revenue recognized. Revenue recognized from changes in transaction prices was not significant during the three months ended March 31, 2018.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condensed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which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three months ended March 31, 2017 and 2018 disaggregated by source and nature are as follows:
For the three months ended March 31,
2017
2018
Net revenues from contracted payers*
$
661,644
$
337,946
Net revenues from non-contracted payers
960,632
424,363
Development services revenues
60,789
44,634
Total net revenues
$
1,683,065
$
806,943
*Includes Medicare and Medicare Advantage, as reimbursement amounts are fixed.
For the three months ended March 31,
2017
2018
Net commercial revenues recognized upon delivery
$
725,690
$
762,309
Development services revenues recognized upon delivery
60,789
44,634
Commercial revenues recognized upon cash collection
896,586
—
Total net revenues
$
1,683,065
$
806,943
During the three months ended March 31, 2017, the Company recorded approximately $874,000 in nonrecurring net revenue as a result of recognizing revenue on an accrual basis commencing on March 31, 2017 associated with cases delivered on or prior to December 31, 2016, representing a corresponding decrease in net loss per common share of $0.04. The incremental net revenue as a result of recognizing revenue on an accrual basis commencing on March 31, 2017, or the total amount of net revenue recorded in excess of the amount of commercial cash collections, was approximately $726,000 and $139,000 during the three months ended March 31, 2017 and 2018, respectively, representing corresponding decreases in net loss per common share of $0.03 and zero, respectively.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many geographically dispersed clients diversified across various customer types. The Company's third-party payers that represent more than 10% of total net revenues in any period presented, as well as their related net revenue amount as a percentage of total net revenues, during the three months ended March 31, 2017 and 2018 were as follows:
For the three months ended March 31,
2017
2018
Medicare and Medicare Advantage
35
%
39
%
Blue Cross Blue Shield
20
%
22
%
United Healthcare
12
%
22
% The Company's third-party payers that represent more than 10% of total net accounts receivable, and their related net accounts receivable balance as a percentage of total net accounts receivable, at December 31, 2017 and March 31, 2018 were as follows:
December 31, 2017
March 31, 2018
Blue Cross Blue Shield
27
%
25
%
Medicare and Medicare Advantage
21
%
19
%
United Healthcare
15
%
18
% Recent Accounting Pronouncements In May 2014, and as subsequently updated and amended from time to time, the Financial Accounting Standards Board, or FASB, issued authoritative guidance that requires entities to recognize revenue when it transfers promised goods or services to customers in an amount that reflects the consideration to which the entity expects to be entitled to in exchange for those goods or services. This guidance is effective for annual reporting periods beginning after December 15, 2017, including interim periods within that reporting period, and may be applied retrospectively to each prior period presented or retrospectively with the cumulative effect recognized as of the date of adoption. The Company adopted the new standard for the fiscal year beginning January 1, 2018 using the modified retrospective application method, which did not have a material impact on its financial statements or disclosures.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The Company adopted this guidance for the fiscal year beginning on January 1, 2018, which did not have a material impact on its financial statements or disclosure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anticipates that the adoption of this guidance will materially affect its statement of financial position and will require changes to its processes. The Company expects to adopt this guidance for the reporting period beginning on January 1, 2019 and has not yet made a decision on the method of adoption with respect to the optional practical expedients. In August 2016, the FASB issued authoritative guidance clarifying the classification of certain cash receipts and cash payments in the statement of cash flows. This guidance is effective for fiscal years beginning after December 15, 2017, including interim periods within those fiscal years, on a retrospective transition method to each period presented. The Company adopted this guidance for the reporting period beginning January 1, 2018, which did not have a material impact on its financial statements or disclosures. In January 2017, the FASB issued authoritative guidance clarifying the definition of a business when evaluating transactions involving acquisitions or disposals of assets or businesses. This guidance is effective for fiscal years beginning after December 15, 2017, including interim periods within those fiscal years. The Company adopted this guidance for the reporting period beginning January 1, 2018, which did not have a material impact on its financial statements or disclosures. In July 2017, the FASB issued authoritative guidance changing the classification analysis of certain equity-linked financial instruments (or embedded features) with down round features, whereby a down round feature no longer precludes equity classification when assessing whether the instrument is indexed to an entity’s own stock, and also clarifying existing disclosure requirements for equity-classified instruments. This guidance is effective for fiscal years beginning after December 15, 2019, and interim periods within fiscal years beginning after December 15, 2020. Early adoption is permitted. The Company early adopted this guidance for the fiscal year beginning on January 1, 2018, which did not have a material impact on its financial statements or disclosures upon adoption, but did result in equity classification for the warrants issued on January 30, 2018, whereby liability classification may have occurred in the absence of the adoption of this guidance due to the existence of a down round feature associated with the exercise price of the warrants, which would have resulted in material impacts to the Company’s financial statements and disclosures. In August 2017, the FASB issued authoritative guidance that expands and refines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interim periods within those fiscal years. Early application is permitted. The Company currently intends to adopt this guidance for the fiscal year beginning on January 1, 2019 and does not anticipate that the adoption of this guidance will have a material impact on its financial statements or disclosures because the Company does not currently hold any financial instruments accounted for as a hedging activity. In February 2018, the FASB issued authoritative guidance allowing a reclassification from accumulated other comprehensive income to retained earnings for stranded tax effects resulting from a tax bill, “H.R.1, An Act to Provide for Reconciliation Pursuant to Titles II and V of the Concurrent Resolution on the Budget for Fiscal Year 2018,” or the Tax Cuts and Jobs Act, enacted on December 22, 2017. These amendments eliminate the stranded tax effects resulting from the Tax Cuts and Jobs Act. However, because these amendments only relate to the reclassification of the income tax effects of the Tax Cuts and Jobs Act, the underlying guidance that requires that the effect of a change in tax laws or rates be included in income from continuing operations is not affected. This guidance also requires certain disclosures about stranded tax effects. This guidance is effective for fiscal years beginning after December 15, 2018, and interim periods within those fiscal years. Early adoption is permitted. The Company currently intends to adopt this guidance for the fiscal year beginning on January 1, 2019 and does not anticipate that the adoption of this guidance will have a material impact on its financial statements or disclosures because the Company does not currently maintain any stranded tax effects in accumulated other comprehensive income.</t>
  </si>
  <si>
    <t>Liquidity and Going Concern Uncertainty</t>
  </si>
  <si>
    <t>2. Liquidity and Going Concern Uncertainty As of March 31, 2018, cash totaled $9.3 million and the Company had an accumulated deficit of $201.6 million. For the year ended December 31, 2017 and the three months ended March 31, 2018, the Company incurred net losses of $21.6 million and $6.4 million, respectively. At March 31, 2018, the Company had aggregate net interest-bearing indebtedness of $2.7 million, of which $1.6 million was due within one year, in addition to $3.3 million of other non-interest bearing current liabilities. Additionally, in February 2016, the Company signed a firm, non-cancelable, and unconditional commitment in an aggregate amount of $1,062,500 with a vendor to purchase certain inventory items, payable in minimum quarterly amounts of $62,500 through May 2020, under which approximately $500,000 remained outstanding at March 31, 2018 (see Note 11). These factors raise substantial doubt about the Company’s ability to continue as a going concern for the one-year period following the date that these financial statements were issued. The accompanying financial statements and notes have been prepared assuming that the Company will continue as a going concern. The accompanying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While the Company is currently in the commercialization stage of operations, the Company has not yet achieved profitability and anticipates that it will continue to incur net losses for the foreseeable future. Historically, the Company’s principal sources of cash have included proceeds from the issuance of common and preferred stock, proceeds from the exercise of warrants to purchase common stock, proceeds from the issuance of debt, and revenues from laboratory service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growth in net revenues to achieve and sustain income from operations. In May 2015, the SEC declared effective a shelf registration statement filed by the Company, which expires on May 21, 2018. The shelf registration statement allows the Company to issue any combination of its common stock, preferred stock, debt securities and warrants from time to time for an aggregate initial offering price of up to $50 million, subject to certain limitations for so long as its public float is less than $75 million. Pursuant to an exclusive placement agent agreement dated April 25, 2016 between the Company and H.C. Wainwright &amp; Co., LLC, or Wainwright, and a securities purchase agreement dated April 29, 2016 between the Company and the purchasers signatory thereto, the Company received approximately $4.3 million of net cash proceeds upon the sale of its common stock and warrants to purchase its common stock. Subsequent to the closing of this offering on May 4, 2016, no warrants sold in this offering have been exercised, with approximately $4.5 million in gross warrant proceeds remaining outstanding and available to be exercised at $3.90 per share until their expiration in May 2021. Pursuant to an exclusive placement agent agreement dated March 28, 2017 between the Company and Roth Capital Partners, LLC as lead placement agent, and WestPark Capital and Chardan Capital as co-placement agents, a securities purchase agreement for an offering of 4,320,000 shares of the Company’s common stock was effected under this registration statement at a per share price of $2.15. In a concurrent private placement, the Company sold unregistered warrants to purchase up to an aggregate of 2,160,000 shares of its common stock that closed concurrently with the offering of common stock sold pursuant to this shelf registration statement, of which none have been subsequently exercised. All warrants sold in this offering have a per share exercise price of $2.50 and expire on October 1, 2022. The closing of the sale of these securities to the purchasers occurred on March 31, 2017, when the Company received approximately $8.6 million of net cash proceeds. Pursuant to an exclusive placement agent agreement dated December 5, 2017 between the Company and Dawson James Securities, Inc. as lead placement agent, and WestPark Capital as co-placement agent, a securities purchase agreement for a registered direct offering of 4,925,000 shares of the Company’s common stock was effected under this registration statement at a per share price of $0.68. The placement agent was issued a warrant to purchase 246,250 shares of common stock at an exercise price of $0.85 per share, which is first exercisable on June 5, 2018 and expires on December 5, 2022. The closing of the sale of these securities occurred on December 8, 2017, when the Company received approximately $2.9 million of net cash proceeds. The specific terms of additional future offerings, if any, under this shelf registration statement would be established at the time of such offerings. On October 19, 2016, the Company received net cash proceeds of approximately $9.0 million from of the closing of a follow-on public offering. Subsequent to the closing of this offering on October 19, 2016, the offering’s underwriters exercised their overallotment option to purchase 627,131 option warrants for total proceeds of $564. Subsequent to the closing of this offering, approximately $7.5 million of additional cash proceeds had been received from the exercise of warrants sold in this offering, with approximately $3.2 million in gross warrant proceeds remaining outstanding and available to be exercised at $1.10 per share until their expiration in October 2021. Pursuant to a common stock and warrant purchase agreement dated August 9, 2017 between the Company and Ally Bridge LB Healthcare Master Fund Limited, or Ally Bridge, the Company received net cash proceeds of approximately $2.0 million from the sale of its common stock and warrants. Subsequent to the closing of this offering, no additional cash proceeds had been received from the exercise of warrants sold in this offering, with approximately $2.2 million in gross warrant proceeds remaining outstanding and available to be exercised at $1.50 per share until their expiration in August 2022. On January 30, 2018, the Company received net cash proceeds of approximately $13.3 million from the closing of a follow-on public offering of 32,854,606 shares of its common stock and warrants to purchase up to an aggregate of 32,854,606 shares of its common stock at a combined offering price of $0.45 per unit. Subsequent to the closing of this offering, no additional cash proceeds have been received from the exercise of warrants sold in this offering, with approximately $16.4 million in gross warrant proceeds remaining outstanding and available to be exercised at $0.50 per share, subject to down round adjustment, until their expiration in January 2023. Management’s Plan to Continue as a Going Concern In order to continue as a going concern, the Company will need, among other things, additional capital resources. Until the Company can generate significant cash from operations, including assay revenues, management’s plans to obtain such resources for the Company include proceeds from offerings of the Company’s equity securities or debt, cash received from the exercise of outstanding common stock warrants, or transactions involving product development, technology licensing or collaboration. Management can provide no assurances that any sources of a sufficient amount of financing will be available to the Company on favorable terms, if at all.</t>
  </si>
  <si>
    <t>Sales of Equity Securities</t>
  </si>
  <si>
    <t>Equity [Abstract]</t>
  </si>
  <si>
    <t xml:space="preserve">3. Sales of Equity Securities In May 2015, the SEC declared effective a shelf registration statement filed by the Company, which expires on May 21, 2018.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Pursuant to an exclusive placement agent agreement dated April 25, 2016 between the Company and Wainwright, and a securities purchase agreement dated April 29, 2016 between the Company and the purchasers signatory thereto, a public offering of 1,662,191 shares of the Company’s common stock and warrants to purchase up to an aggregate of 1,163,526 shares of common stock was effected under this registration statement at a combined offering price of $3.00. All warrants sold in this offering have a per share exercise price of $3.90, are exercisable immediately and expire five years from the date of issuance. The estimated grant date fair value of these warrants of approximately $2.0 million was recorded as an offset to additional paid-in capital upon the closing of this offering. The closing of the sale of these securities to the purchasers occurred on May 4, 2016, pursuant to which the Company received approximately $4.3 million of net cash proceeds after deducting $0.7 million of costs directly associated with the offering that were recorded as an offset to additional paid-in capital under applicable accounting guidance. Subsequent to the closing of this offering on May 4, 2016, no warrants sold in this offering have been exercised, with approximately $4.5 million in gross warrant proceeds remaining outstanding and available to be exercised at $3.90 per share until their expiration in May 2021. Pursuant to an exclusive placement agent agreement dated March 28, 2017 between the Company and Roth Capital Partners, LLC as lead placement agent, and WestPark Capital and Chardan Capital as co-placement agents, a securities purchase agreement for a second offering of 4,320,000 shares of the Company’s common stock was effected under this registration statement at a per share price of $2.15, which closed on March 31, 2017. In a concurrent private placement, the Company sold unregistered warrants to purchase up to an aggregate of 2,160,000 shares of the Company’s common stock that closed concurrently with the March 2017 offering of common stock sold pursuant the shelf registration statement, of which none have been subsequently exercised. All warrants sold in this offering have a per share exercise price of $2.50 and expire on October 1, 2022. The estimated grant date fair value of these warrants of approximately $2.8 million was recorded as an offset to additional paid-in capital upon the closing of this offering. Pursuant to a common stock and warrant purchase agreement dated August 9, 2017 between the Company and Ally Bridge, an offering of 1,466,667 shares of the Company’s common stock and warrants to purchase up to an aggregate of 1,434,639 shares of common stock was effected at a combined offering price of $1.50 per unit for total gross proceeds to the Company of $2.2 million. All warrants sold in this offering have a per share exercise price of $1.50, are exercisable immediately and expire five years from the date of issuance. The estimated grant date fair value of this warrant of approximately $1.5 million was recorded as an offset to additional paid-in capital upon the closing of this offering. On January 30, 2018, the Company received net cash proceeds of approximately $13.3 million from the closing of a follow-on public offering of 32,854,606 shares of its common stock and warrants to purchase up to an aggregate of 32,854,606 shares of its common stock at a combined offering price of $0.45 per unit, with $1.4 million of costs directly associated with the offering recorded as an offset to additional paid-in capital under applicable accounting guidance. All warrants sold in this offering have an exercise price of $0.50 per share, subject to down round adjustment, are exercisable immediately and expire five years from the date of issuance. The estimated grant date fair value of these warrants of approximately $9.7 million was recorded as an offset to additional paid-in capital upon the closing of this offering (see Note 4). </t>
  </si>
  <si>
    <t>Fair Value Measurement</t>
  </si>
  <si>
    <t>Fair Value Disclosures [Abstract]</t>
  </si>
  <si>
    <t xml:space="preserve">4. Fair Value Measurement The estimated nonrecurring fair value measurements associated with fixed asset purchases recorded as equipment financing obligations totaling approximately $79,000 during the three months ended March 31, 2018 were based on information provided by vendors, which involved the use of significant unobservable Level 3 inputs. The estimated fair value of the credit facility entered into with Oxford Finance LLC in April 2014, or the April 2014 Credit Facility, at March 31, 2018 approximated its carrying value, which was determined using a discounted cash flow analysis. The analysis considered interest rates of instruments with similar maturity dates, which involved the use of significant unobservable Level 3 inputs. Other Fair Value Measurements As of the closing of the Company’s January 30, 2018 offering, the estimated grant date fair value of approximately $0.29 per share associated with the warrants to purchase up to 32,854,606 shares of common stock issued in this offering, or a total of approximately $9.7 million, was recorded as an offset to additional paid-in capital. All warrants sold in this offering have an exercise price of $0.50 per share, subject to down round adjustment, are exercisable immediately and expire five years from the date of issuance. The fair value of the warrants was estimated using a Monte Carlo simulation valuation model using Geometric Brownian Motion, incorporating anticipated future financing events, with the following assumptions:
Beginning stock price
$
0.339
Exercise price
$
0.50
Expected dividend yield
0.00
%
Discount rate-bond equivalent yield
2.48
%
Expected life (in years)
5.00
Expected volatility
99.0
% </t>
  </si>
  <si>
    <t>Balance Sheet Details</t>
  </si>
  <si>
    <t>Organization Consolidation And Presentation Of Financial Statements [Abstract]</t>
  </si>
  <si>
    <t>5. Balance Sheet Details The following provides certain balance sheet details:
December 31,
March 31,
2017
2018
Fixed Assets
Machinery and equipment
$
2,841,388
$
2,763,108
Furniture and office equipment
147,976
152,964
Computer equipment and software
1,637,034
1,430,669
Leasehold improvements
553,529
557,020
Financed equipment
2,294,762
2,373,475
Construction in process
2,975
28,563
Total fixed assets, gross
7,477,664
7,305,799
Less accumulated depreciation and amortization
(4,354,097
)
(4,316,212
)
Total fixed assets, net
$
3,123,567
$
2,989,587
Accrued Liabilities
Accrued interest
$
326,602
$
327,203
Accrued payroll
224,813
438,460
Accrued vacation
474,953
544,614
Accrued bonuses
375,000
675,254
Accrued sales commissions
104,509
65,717
Current portion of deferred rent
116,681
127,044
Accrued other
129,805
92,977
Total accrued liabilities
$
1,752,363
$
2,271,269
During the three months ended March 31, 2018, non-financed equipment fixed assets with aggregate gross book values and corresponding accumulated depreciation amounts of approximately $209,000 were disposed of.</t>
  </si>
  <si>
    <t>April 2014 Credit Facility</t>
  </si>
  <si>
    <t>Debt Disclosure [Abstract]</t>
  </si>
  <si>
    <t>6. April 2014 Credit Facility On April 30, 2014, the Company received net cash proceeds of approximately $4,898,000 pursuant to the execution of the April 2014 Credit Facility. Upon the entry into the April 2014 Credit Facility, the Company was required to pay the lender a facility fee of $50,000 in conjunction with the funding of the term loan. The April 2014 Credit Facility is secured by substantially all of the Company’s personal property other than its intellectual property. Amounts due to Oxford Finance LLC under the April 2014 Credit Facility are callable before maturity by the lender under certain subjective acceleration clauses of the underlying agreement, including changes deemed to be materially adverse by the lender. The term loan under the April 2014 Credit Facility bears interest at an annual rate of 7.95%. The Company was required to make interest-only payments on the term loan through August 1, 2015. The outstanding term loan under the April 2014 Credit Facility began amortizing at the end of the applicable interest-only period, with monthly payments of principal and interest being made by the Company to the lender in consecutive monthly installments following such interest-only period. The term loan under the April 2014 Credit Facility matures on July 1, 2018. Under the original terms of the underlying agreement, the Company is also required to make a final payment to the lender equal to 5.5% of the original principal amount of the term loan funded. At its option, the Company may prepay the outstanding principal balance of the term loan in whole but not in part, subject to a prepayment fee of 1% of any amount prepaid. On June 30, 2016, the Company entered into an amendment of the April 2014 Credit Facility. This amendment required the Company to make interest-only payments on the term loan from July 1, 2016 through September 30, 2016, and also requires an additional final payment of $50,000 to the lender. The terms of the amendment require the amortization of the outstanding amount due under the term loan to commence at the end of the applicable interest-only period, with monthly payments of principal and interest, in arrears, being made by the Company to the lender in consecutive monthly installments following such interest-only period. Additionally, pursuant to the amendment the aggregate outstanding principal amount of the Company’s permitted indebtedness, consisting of capitalized lease obligations and purchase money indebtedness outstanding at any time, was increased to $1.2 million. The June 30, 2016 amendment of the April 2014 Credit Facility was accounted for as a modification of debt under applicable accounting guidance. On June 28, 2017, the Company entered into an amendment of the April 2014 Credit Facility whereby the aggregate outstanding principal amount of the Company’s permitted indebtedness was increased to $3.0 million. The April 2014 Credit Facility includes affirmative and negative covenants applicable to the Company and any subsidiaries created in the future. The affirmative covenants include, among others, covenants requiring the Company to maintain its legal existence and governmental approvals, deliver certain financial reports and maintain insurance coverage. The negative covenants include, among others, restrictions on transferring collateral, incurring additional indebtedness, engaging in mergers or acquisitions, paying dividends or making other distributions, making investments, creating liens, selling assets, and suffering a change in control, in each case subject to certain exceptions. The April 2014 Credit Facility also includes events of default, the occurrence and continuation of which provide Oxford Finance LLC, as collateral agent, with the right to exercise remedies against the Company and the collateral securing the term loan under the April 2014 Credit Facility, including foreclosure against the Company’s properties securing the April 2014 Credit Facility, including its cash. These events of default include, among other things, the Company’s failure to pay any amounts due under the April 2014 Credit Facility, a breach of covenants under the April 2014 Credit Facility, insolvency, a material adverse change, the occurrence of any default under certain other indebtedness in an amount greater than $250,000, and a final judgment against the Company in an amount greater than $250,000. A warrant to purchase up to 17,655 shares of the Company’s common stock at an exercise price of $14.16 per share with a term of 10 years was issued to Oxford Finance LLC on April 30, 2014. Issuance costs of approximately $102,000 associated with the term loan under the April 2014 Credit Facility were recorded as a discount to outstanding debt as of the closing date, resulting in net proceeds of approximately $4,898,000. The estimated fair value of the warrant issued of approximately $233,000 was also recorded as a discount to outstanding debt as of the closing date. The discounts and other issuance costs are amortized to interest expense utilizing the effective interest method over the underlying term of the loan, with total unamortized discounts of approximately $33,000 and $14,000 remaining at December 31, 2017 and March 31, 2018, respectively. The effective annual interest rate associated with the April 2014 Credit Facility was 13.87% at both December 31, 2017 and March 31, 2018. As of March 31, 2018, total remaining principal payments of $693,000 were due under the April 2014 Credit Facility.</t>
  </si>
  <si>
    <t>Equipment Financings</t>
  </si>
  <si>
    <t>Capital Lease Obligations [Abstract]</t>
  </si>
  <si>
    <t>7. Equipment Financings The Company leases certain laboratory equipment under arrangements accounted for as capital leases and classified as equipment financings. The financed equipment is depreciated on a straight-line basis over periods ranging from approximately 3 to 7 years. The total gross value of fixed assets capitalized under such financing arrangements was approximately $2,295,000 and $2,374,000 at December 31, 2017 and March 31, 2018, respectively. Total accumulated depreciation related to financed equipment was approximately $759,000 and $826,000 at December 31, 2017 and March 31, 2018, respectively, and total depreciation expense related to financed equipment during the three months ended March 31, 2017 and 2018 was approximately $55,000 and $67,000, respectively. On January 26, 2018, the Company executed an agreement with a third-party lender to finance $240,000 of planned fixed asset purchases and an anticipated $10,000 of corresponding maintenance obligations. Under the terms of the lease agreement, upon lease commencement and repayment, which occurs once the Company has financed $240,000 of equipment purchases under the lease agreement, the Company is required to make 22 payments of $11,081 per month thereafter, subject to adjustment in the event of an increase in the three-year Treasury note rates prior to lease commencement and repayment. Until lease commencement and repayment, the Company is required to pay pro-rated equipment rental charges of any equipment financed under this agreement. The Company expects lease commencement and repayment to occur by June 30, 2018. Through the date that these financial statements were available to be issued, approximately $98,000 of equipment purchases and $5,000 of corresponding maintenance obligations had been financed under this agreement. The following schedule sets forth the remaining future minimum lease payments outstanding under financed equipment arrangements, as well as corresponding remaining sales tax and maintenance obligation payments that are expensed as incurred and due within each respective year ending December 31, as well as the present value of the total amount of the remaining minimum lease payments as of March 31, 2018:
Maintenance
Minimum
and Sales Tax
Lease
Obligation
Payments
Payments
2018
$
394,959
$
66,456
2019
505,077
80,200
2020
419,817
64,163
2021
303,228
53,252
2022
260,462
56,005
Thereafter
262,950
40,641
Total payments
2,146,493
360,717
Less amount representing interest
(547,450
)
—
Present value of payments
$
1,599,043
$
360,717
The aggregate weighted average effective annual interest rate associated with equipment financings was 13.51% and 12.38% at December 31, 2017 and March 31, 2018, respectively, and the maturity dates on such outstanding arrangements range from June 2018 to September 2024. During the three months ended March 31, 2017 and 2018, total interest expense related to equipment financings of $38,000 and $43,000, respectively, was recorded to the Company’s unaudited condensed statement of operations and comprehensive loss. At March 31, 2018, the present value of minimum lease payments due within one year was approximately $476,000.</t>
  </si>
  <si>
    <t>Stock-Based Compensation</t>
  </si>
  <si>
    <t>Disclosure Of Compensation Related Costs Sharebased Payments [Abstract]</t>
  </si>
  <si>
    <t xml:space="preserve">8. Stock-Based Compensation Equity Incentive Plans The Company maintain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As of March 31, 2018, 333,333 shares of the Company’s common stock were authorized exclusively for the issuance of stock awards to employees who have not previously been an employee or director of the Company, except following a bona fide period of non-employment, as an inducement material to the individual’s entering into employment with the Company, as defined under applicable Nasdaq Listing Rules. As of March 31, 2018, under all plans, a total of 3,522,955 non-inducement shares were authorized for issuance, 2,033,009 shares had been issued with 1,860,698 non-inducement stock options and restricted stock units, or RSUs, underlying outstanding awards, and 1,489,946 non-inducement shares were available for grant. As of March 31, 2018, a total of 333,333 inducement shares were authorized for issuance, 158,049 inducement shares had been issued with 133,049 inducement stock options and RSUs underlying outstanding awards, and 175,284 inducement shares were available for grant under the 2013 Plan. Stock Options A summary of stock option activity for the three months ended March 31, 2018 is as follows:
Weighted
Average
Weighted
Remaining
Number of
Average Exercise
Contractual
Shares
Price Per Share
Term in Years
Outstanding at December 31, 2017
2,449,284
$
3.79
8.8
Granted
—
—
Exercised
—
—
Cancelled/forfeited/expired
(641,457
)
$
1.60
Outstanding at March 31, 2018
1,807,827
$
4.57
8.4
Vested and unvested expected to vest at March 31, 2018
1,763,848
$
4.65
8.3
The intrinsic values of options outstanding, options exercisable, and options vested and unvested expected to vest at December 31, 2017 and March 31, 2018 were each zero. On May 2, 2017, the Company’s Board of Directors approved the issuance of an aggregate of 550,000 performance stock options to be granted on May 31, 2017 to certain of the Company’s employees and all of its executive officers pursuant to the 2013 Plan, of which 200,000 performance stock options were granted to the Company’s CEO, 100,000 performance stock options were granted to its CFO, and 75,000 performance stock options were granted to each of its Chief Scientific Officer and Senior Medical Director. Each performance stock option granted on May 31, 2017 had an exercise price of $1.50 per share and an estimated grant date fair value of $0.99 per share. On July 6, 2017, the Company’s Compensation Committee of the Board of Directors approved the issuance of an aggregate of 75,000 performance stock options to be granted on July 31, 2017 to certain of the Company’s employees pursuant to the 2013 Plan, of which 2,500 performance stock options were forfeited by December 31, 2017. Each performance stock option granted on July 31, 2017 had an exercise price of $1.39 per share and an estimated grant date fair value of $0.83 per share. The vesting of each of the performance stock options granted during the year ended December 31, 2017 was to be determined by the Company’s Board of Directors or Compensation Committee of the Board of Directors upon the Company’s achievement of specified corporate goals for 2017. During the three months ended March 31, 2018, none of the performance option awards granted during the year ended December 31, 2017 were declared vested by the Company’s Compensation Committee of the Board of Directors, and the 622,500 shares underlying the remaining outstanding performance stock option awards at December 31, 2017 were forfeited. Restricted Stock A summary of RSU activity for the three months ended March 31, 2018 is as follows:
Weighted
Number of
Average Grant
Shares
Date Fair Value
Outstanding at December 31, 2017
360,920
$
1.87
Granted
—
—
Vested and issued
—
—
Forfeited
(175,000
)
$
1.50
Outstanding at March 31, 2018
185,920
$
2.23
Vested and unvested expected to vest at March 31, 2018
185,920
$
2.23
At March 31, 2018, the intrinsic values of RSUs outstanding and RSUs unvested and expected to vest were each approximately $55,000. Of the 185,920 RSUs outstanding at March 31, 2018, 10,920 were fully vested. On May 2, 2017, the Company’s Board of Directors approved the issuance of an aggregate of 175,000 time-based RSUs and 175,000 performance RSUs to be granted on May 31, 2017 to certain of the Company’s employees and all of its executive officers pursuant to the 2013 Plan, of which 50,000 time-based RSUs and 25,000 performance RSUs were granted to its CEO, and 25,000 time-based RSUs and 25,000 performance RSUs were granted to each of its CFO, Chief Scientific Officer, and Senior Medical Director. Each RSU granted on May 31, 2017 had a grant date fair value of $1.50 per share. Vesting of the time-based RSUs granted on May 31, 2017 occurred on the one-year anniversary of the vesting commencement date, or May 2, 2018, while vesting of the performance RSUs was to be determined by the Company’s Board of Directors or its Compensation Committee of the Board of Directors upon the achievement of specified corporate goals for 2017. During the three months ended March 31, 2018, none of the performance RSUs granted on May 31, 2017 were declared vested by the Company’s Compensation Committee of the Board of Directors, and the 175,000 shares underlying these awards were forfeited. Stock-based Compensation Expense The following table presents the effects of stock-based compensation related to equity awards to employees and nonemployees on the unaudited condensed statements of operations and comprehensive loss during the periods presented:
For the three months ended
March 31,
2017
2018
Stock Options
Cost of revenues
$
31,770
$
17,579
Research and development expenses
29,256
37,147
General and administrative expenses
192,053
105,175
Sales and marketing expenses
40,540
23,265
Total expenses related to stock options
293,619
183,166
RSUs
Cost of revenues
15,167
(17,250
)
Research and development expenses
14,358
10,015
General and administrative expenses
29,933
40,059
Sales and marketing expenses
20,145
9,273
Total stock-based compensation
$
373,222
$
225,263
Stock-based compensation expense was recorded net of estimated forfeitures of 0% - 8% per annum during each of the three months ended March 31, 2017 and 2018. As of March 31, 2018, total unrecognized share-based compensation expense related to unvested stock options and RSUs, adjusted for estimated forfeitures, was approximately $1,197,000 and is expected to be recognized over a weighted-average period of approximately 2.4 years. </t>
  </si>
  <si>
    <t>Common Stock Warrants Outstanding</t>
  </si>
  <si>
    <t>Other Liabilities Disclosure [Abstract]</t>
  </si>
  <si>
    <t>9. Common Stock Warrants Outstanding A summary of equity-classified common stock warrant activity for the three months ended March 31, 2018 is as follows:
Average
Weighted
Remaining
Number of
Average Exercise
Contractual
Shares
Price Per Share
Term in Years
Outstanding at December 31, 2017
8,647,996
$
2.63
4.0
Issued
32,854,606
$
0.50
Exercised
—
—
Expired
—
—
Outstanding at March 31, 2018
41,502,602
$
0.94
4.6
Further information about equity-classified common stock warrants outstanding at March 31, 2018 is as follows:
Weighted
Weighted
Average
Average
Total Shares
Contractual
Exercise Price
Outstanding
Life (in years)
$
0.50
32,854,606
4.8
$
0.85
246,250
4.7
$
1.10
2,910,281
3.6
$
1.50
1,434,639
4.4
$
2.50
2,160,000
4.5
$
3.90
1,163,526
3.1
$
4.68
581,153
1.9
$
29.72
152,147
1.5
41,502,602
All warrants outstanding at March 31, 2018 are exercisable, except for the 246,250 warrants issued on December 8, 2017, which first become exercisable on June 5, 2018 and expire on December 5, 2022. The exercise price of $0.50 per share associated with the 32,854,606 warrants issued on January 30, 2018 is subject to down round adjustment. The intrinsic value of equity-classified common stock warrants outstanding at March 31, 2018 was zero.</t>
  </si>
  <si>
    <t>Net Loss per Common Share</t>
  </si>
  <si>
    <t>Earnings Per Share [Abstract]</t>
  </si>
  <si>
    <t>10. Net Loss per Common Share Basic and diluted net loss per common share is determined by dividing net loss applicable to common shareholders by the weighted-average common shares outstanding during the period. Because there is a net loss attributable to common shareholders for the three months ended March 31, 2017 and 2018, the outstanding RSUs, warrants, and common stock options have been excluded from the calculation of diluted loss per common share because their effect would be anti-dilutive. Therefore, the weighted-average shares used to calculate both basic and diluted loss per share are the same. The following potentially dilutive securities have been excluded from the computations of diluted weighted-average shares outstanding for the periods presented, as they would be anti-dilutive:
For the three months ended
March 31,
2017
2018
Preferred warrants outstanding (number of common stock equivalents)
529
529
Common warrants outstanding
9,003,137
41,502,602
RSUs outstanding
174,249
185,920
Common options outstanding
931,504
1,807,827
Total anti-dilutive common share equivalents
10,109,419
43,496,878</t>
  </si>
  <si>
    <t>Commitments and Contingencies</t>
  </si>
  <si>
    <t>Commitments And Contingencies Disclosure [Abstract]</t>
  </si>
  <si>
    <t>11. Commitments and Contingencies In the normal course of business, the Company may be involved in legal proceedings or threatened legal proceedings. The Company is not party to any legal proceedings or aware of any threatened legal proceedings that are expected to have a material adverse effect on its financial condition, results of operations or liquidity. In February 2016, the Company signed a firm, non-cancelable, and unconditional commitment in an aggregate amount of $1,062,500 with a vendor to purchase certain inventory items, payable in minimum quarterly amounts of $62,500 through May 2020. At March 31, 2018, a balance of $500,000 remained outstanding under this purchase commitment. During the three months ended March 31, 2017 and 2018, total expense recorded in the Company’s unaudited condensed statements of operations and comprehensive loss for sales tax and maintenance obligations associated with equipment financing arrangements was approximately $18,000 and $29,000, respectively. At December 31, 2017 and March 31, 2018, approximately $46,000 and $64,000, respectively, of such sales tax and maintenance obligations incurred but not paid were recorded in accrued other liabilities in the Company’s balance sheet (see Note 5). Future payments totaling approximately $361,000 for sales tax and maintenance obligations associated with financed equipment were due under equipment financing arrangements at March 31, 2018, which will be expensed as incurred (see Note 7).</t>
  </si>
  <si>
    <t>Related Party Transactions</t>
  </si>
  <si>
    <t>Related Party Transactions [Abstract]</t>
  </si>
  <si>
    <t xml:space="preserve">12. Related Party Transactions A member of the Company’s management is the controlling person of Aegea Biotechnologies, Inc., or Aegea. On September 2, 2012, the Company entered into an Assignment and Exclusive Cross-License Agreement, or the Cross-License Agreement, with Aegea. The Company received a payment of approximately $15,000 during the year ended December 31, 2017, as well as a payment of approximately $19,000 subsequent to March 31, 2018, from Aegea as reimbursements for shared patent costs under the Cross-License Agreement (see Note 13). Pursuant to a sublease agreement dated March 30, 2015, the Company subleased 9,849 square feet, plus free use of an additional area, of its San Diego facility to an entity affiliated with the Company’s non-executive Chairman for $12,804 per month, with a refundable security deposit of $12,804 received from the subtenant. The initial term of the sublease expired on July 31, 2015 and was subject to renewal on a month-to-month basis thereafter. On February 1, 2017, the Company received notice from the subtenant terminating the sublease effective March 31, 2017. During the year ended December 31, 2017, the total amount of the $12,804 security deposit previously received from the subtenant was applied against approximately $16,000 in additional rents owed as a result of the subtenant continuing to occupy the subleased areas beyond March 31, 2017, and the balance of approximately $3,200 due to the Company was waived. A total of approximately $38,000 and $51,000 in rental income was recorded to other income/(expense) in the Company’s statement of operations and comprehensive loss during the three months ended March 31, 2017 and the year ended December 31, 2017, respectively. </t>
  </si>
  <si>
    <t>Subsequent Events</t>
  </si>
  <si>
    <t>Subsequent Events [Abstract]</t>
  </si>
  <si>
    <t>13. Subsequent Events The Company received a payment of approximately $19,000 subsequent to March 31, 2018 from Aegea as reimbursement for shared patent costs under the Cross-License Agreement (see Note 12). Subsequent to the three months ended March 31, 2018, the Company financed certain business insurance premiums totaling approximately $387,000 through third-parties.</t>
  </si>
  <si>
    <t>The Company, Business Activities and Basis of Presentation (Policies)</t>
  </si>
  <si>
    <t>The Company and Business Activities</t>
  </si>
  <si>
    <t xml:space="preserve">The Company and Business Activities The Company was founded in California in May 1997, and effected a reincorporation to Delaware in July 2013. The Company is an early stage molecular oncology diagnostics company that develops and commercializes proprietary circulating tumor cell, or CTC, and circulating tumor DNA, or ct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in order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have the potential to provide more contemporaneous information on the characteristics of a patient’s disease when compared with tissue biopsy and radiographic imaging. Additionally, commencing in October 2017, the Company’s pathology partnership program, branded as Empower TC TM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t>
  </si>
  <si>
    <t>Basis of Presentation</t>
  </si>
  <si>
    <t>Basis of Presentation The accompanying unaudited condensed financial statements and notes are prepared in accordance with accounting principles generally accepted in the United States of America, or GAAP, and on the basis that the Company will continue as a going concern (see Note 2). The accompanying unaudited condensed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GAAP to be included in a full set of financial statements. The balance sheet at December 31, 2017 has been derived from the audited financial statements at that date but does not include all of the information and footnotes required by GAAP for a complete set of financial statements. The audited financial statements for the year ended December 31, 2017, filed with the U.S. Securities and Exchange Commission, or SEC, with our Annual Report on Form 10-K on March 28, 2018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Certain prior period balances have been reclassified to conform to the current period presentation.</t>
  </si>
  <si>
    <t>Revenue Recognition and Accounts Receivable</t>
  </si>
  <si>
    <t xml:space="preserve">Revenue Recognition and Accounts Receivable The Company's commercial revenues are generated from diagnostic services provided to patient’s physicians and billed to third-party insurance payers such as managed care organizations, Medicare and Medicaid and patients for any deductibles, coinsurance or copayments that may be due. Through December 31, 2017, the Company recognized revenue in accordance with the provisions of Accounting Standards Codification, or ASC, 954-605, Health Care Entities—Revenue Recognition, which required that four basic criteria must be met prior to recognition of revenue: (1) persuasive evidence of an arrangement existed; (2) delivery had occurred and title and the risks and rewards of ownership had been transferred to the client or services had been rendered; (3) the price was fixed or determinable; and (4) collectability was reasonably assured. Commencing on March 31, 2017, the Company recognized commercial revenue related to billings for assays delivered and billed to Medicare and other third-party payers on an accrual basis when amounts that will ultimately be realized can be estimated upon delivery, whereby prior to March 31, 2017, the Company recognized revenues for its commercial diagnostic services on a cash basis as collected because the amounts ultimately expected to be received could not be estimated upon delivery due to insufficient collection history experience. Commencing on January 1, 2018, the Company recognizes revenue in accordance with ASC 606, Revenue from Contracts with Customers, or ASC 606, which requires that an entity recognize revenue when it transfers promised goods or services to customers in an amount that reflects the consideration to which the entity expects to be entitled to in exchange for those goods or services. The Company adopted the provisions of ASC 606 using the modified retrospective application method applied to all contracts, which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Contracts For its commercial revenues, while the Company markets directly to physicians, its customer is the patient. Patients do not enter into direct agreements with the Company that commit either them to pay any portion of the cost of the tests if they have not met their annual deductible limit under their insurance policy, if any, or if their insurance otherwise declines to reimburse the Company. Accordingly, the Company establishes a contract with a commercial patient in accordance with other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er are obligated to reimburse the Company for services rendered based on the patient’s insurance benefits.
•
Payment terms are a function of a patient’s existing insurance benefits, including the impact of coverage decisions with CMS and applicable reimbursement contracts established between the Company and payers, unless the patient is a self-pay patient, whereby the Company bills the patient directly after the services are provided.
•
On ce the Company delivers a patient’s assay result to the ordering physician, the contract with a patient has commercial substance, as the Company is legally able to collect payment and bill an insurer and/or patient, regardless of paye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are subject to estimated deductions for such allowances and reserves to arrive at reported net revenues, which relate to differences between amounts billed and corresponding amounts estimated to be subsequently collected, and is deemed to be variable although the variability is not explicitly stated in any contract. Rather, the implied variability is due to several factors, such as the payment history or lack thereof for third-party payers, reimbursement rate changes for contracted and non-contracted payers, any patient co-payments, deductibles or compliance incentives, the existence of secondary payers and claim denials. The Company estimates the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provided that such downward adjustment does not result in a significant reversal of cumulative revenue recognized. Revenue recognized from changes in transaction prices was not significant during the three months ended March 31, 2018.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condensed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which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three months ended March 31, 2017 and 2018 disaggregated by source and nature are as follows:
For the three months ended March 31,
2017
2018
Net revenues from contracted payers*
$
661,644
$
337,946
Net revenues from non-contracted payers
960,632
424,363
Development services revenues
60,789
44,634
Total net revenues
$
1,683,065
$
806,943
*Includes Medicare and Medicare Advantage, as reimbursement amounts are fixed.
For the three months ended March 31,
2017
2018
Net commercial revenues recognized upon delivery
$
725,690
$
762,309
Development services revenues recognized upon delivery
60,789
44,634
Commercial revenues recognized upon cash collection
896,586
—
Total net revenues
$
1,683,065
$
806,943
During the three months ended March 31, 2017, the Company recorded approximately $874,000 in nonrecurring net revenue as a result of recognizing revenue on an accrual basis commencing on March 31, 2017 associated with cases delivered on or prior to December 31, 2016, representing a corresponding decrease in net loss per common share of $0.04. The incremental net revenue as a result of recognizing revenue on an accrual basis commencing on March 31, 2017, or the total amount of net revenue recorded in excess of the amount of commercial cash collections, was approximately $726,000 and $139,000 during the three months ended March 31, 2017 and 2018, respectively, representing corresponding decreases in net loss per common share of $0.03 and zero, respectively. </t>
  </si>
  <si>
    <t>Concentration of Risk</t>
  </si>
  <si>
    <t xml:space="preserve">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many geographically dispersed clients diversified across various customer types. The Company's third-party payers that represent more than 10% of total net revenues in any period presented, as well as their related net revenue amount as a percentage of total net revenues, during the three months ended March 31, 2017 and 2018 were as follows:
For the three months ended March 31,
2017
2018
Medicare and Medicare Advantage
35
%
39
%
Blue Cross Blue Shield
20
%
22
%
United Healthcare
12
%
22
% The Company's third-party payers that represent more than 10% of total net accounts receivable, and their related net accounts receivable balance as a percentage of total net accounts receivable, at December 31, 2017 and March 31, 2018 were as follows:
December 31, 2017
March 31, 2018
Blue Cross Blue Shield
27
%
25
%
Medicare and Medicare Advantage
21
%
19
%
United Healthcare
15
%
18
% </t>
  </si>
  <si>
    <t>Recent Accounting Pronouncements</t>
  </si>
  <si>
    <t>Recent Accounting Pronouncements In May 2014, and as subsequently updated and amended from time to time, the Financial Accounting Standards Board, or FASB, issued authoritative guidance that requires entities to recognize revenue when it transfers promised goods or services to customers in an amount that reflects the consideration to which the entity expects to be entitled to in exchange for those goods or services. This guidance is effective for annual reporting periods beginning after December 15, 2017, including interim periods within that reporting period, and may be applied retrospectively to each prior period presented or retrospectively with the cumulative effect recognized as of the date of adoption. The Company adopted the new standard for the fiscal year beginning January 1, 2018 using the modified retrospective application method, which did not have a material impact on its financial statements or disclosures.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The Company adopted this guidance for the fiscal year beginning on January 1, 2018, which did not have a material impact on its financial statements or disclosure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anticipates that the adoption of this guidance will materially affect its statement of financial position and will require changes to its processes. The Company expects to adopt this guidance for the reporting period beginning on January 1, 2019 and has not yet made a decision on the method of adoption with respect to the optional practical expedients. In August 2016, the FASB issued authoritative guidance clarifying the classification of certain cash receipts and cash payments in the statement of cash flows. This guidance is effective for fiscal years beginning after December 15, 2017, including interim periods within those fiscal years, on a retrospective transition method to each period presented. The Company adopted this guidance for the reporting period beginning January 1, 2018, which did not have a material impact on its financial statements or disclosures. In January 2017, the FASB issued authoritative guidance clarifying the definition of a business when evaluating transactions involving acquisitions or disposals of assets or businesses. This guidance is effective for fiscal years beginning after December 15, 2017, including interim periods within those fiscal years. The Company adopted this guidance for the reporting period beginning January 1, 2018, which did not have a material impact on its financial statements or disclosures. In July 2017, the FASB issued authoritative guidance changing the classification analysis of certain equity-linked financial instruments (or embedded features) with down round features, whereby a down round feature no longer precludes equity classification when assessing whether the instrument is indexed to an entity’s own stock, and also clarifying existing disclosure requirements for equity-classified instruments. This guidance is effective for fiscal years beginning after December 15, 2019, and interim periods within fiscal years beginning after December 15, 2020. Early adoption is permitted. The Company early adopted this guidance for the fiscal year beginning on January 1, 2018, which did not have a material impact on its financial statements or disclosures upon adoption, but did result in equity classification for the warrants issued on January 30, 2018, whereby liability classification may have occurred in the absence of the adoption of this guidance due to the existence of a down round feature associated with the exercise price of the warrants, which would have resulted in material impacts to the Company’s financial statements and disclosures. In August 2017, the FASB issued authoritative guidance that expands and refines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interim periods within those fiscal years. Early application is permitted. The Company currently intends to adopt this guidance for the fiscal year beginning on January 1, 2019 and does not anticipate that the adoption of this guidance will have a material impact on its financial statements or disclosures because the Company does not currently hold any financial instruments accounted for as a hedging activity. In February 2018, the FASB issued authoritative guidance allowing a reclassification from accumulated other comprehensive income to retained earnings for stranded tax effects resulting from a tax bill, “H.R.1, An Act to Provide for Reconciliation Pursuant to Titles II and V of the Concurrent Resolution on the Budget for Fiscal Year 2018,” or the Tax Cuts and Jobs Act, enacted on December 22, 2017. These amendments eliminate the stranded tax effects resulting from the Tax Cuts and Jobs Act. However, because these amendments only relate to the reclassification of the income tax effects of the Tax Cuts and Jobs Act, the underlying guidance that requires that the effect of a change in tax laws or rates be included in income from continuing operations is not affected. This guidance also requires certain disclosures about stranded tax effects. This guidance is effective for fiscal years beginning after December 15, 2018, and interim periods within those fiscal years. Early adoption is permitted. The Company currently intends to adopt this guidance for the fiscal year beginning on January 1, 2019 and does not anticipate that the adoption of this guidance will have a material impact on its financial statements or disclosures because the Company does not currently maintain any stranded tax effects in accumulated other comprehensive income.</t>
  </si>
  <si>
    <t>The Company, Business Activities and Basis of Presentation (Tables)</t>
  </si>
  <si>
    <t>Composition of Net Revenues Recognized Disaggregated by Source and Nature</t>
  </si>
  <si>
    <t>The composition of the Company’s net revenues recognized during the three months ended March 31, 2017 and 2018 disaggregated by source and nature are as follows:
For the three months ended March 31,
2017
2018
Net revenues from contracted payers*
$
661,644
$
337,946
Net revenues from non-contracted payers
960,632
424,363
Development services revenues
60,789
44,634
Total net revenues
$
1,683,065
$
806,943
*Includes Medicare and Medicare Advantage, as reimbursement amounts are fixed.
For the three months ended March 31,
2017
2018
Net commercial revenues recognized upon delivery
$
725,690
$
762,309
Development services revenues recognized upon delivery
60,789
44,634
Commercial revenues recognized upon cash collection
896,586
—
Total net revenues
$
1,683,065
$
806,943</t>
  </si>
  <si>
    <t>Summary of Third-Party Payers That Represent More Than 10% of Total Net Revenues and Total Net Accounts Receivable and Their Related Percentage</t>
  </si>
  <si>
    <t xml:space="preserve">The Company's third-party payers that represent more than 10% of total net revenues in any period presented, as well as their related net revenue amount as a percentage of total net revenues, during the three months ended March 31, 2017 and 2018 were as follows:
For the three months ended March 31,
2017
2018
Medicare and Medicare Advantage
35
%
39
%
Blue Cross Blue Shield
20
%
22
%
United Healthcare
12
%
22
% The Company's third-party payers that represent more than 10% of total net accounts receivable, and their related net accounts receivable balance as a percentage of total net accounts receivable, at December 31, 2017 and March 31, 2018 were as follows:
December 31, 2017
March 31, 2018
Blue Cross Blue Shield
27
%
25
%
Medicare and Medicare Advantage
21
%
19
%
United Healthcare
15
%
18
% </t>
  </si>
  <si>
    <t>Fair Value Measurement (Tables)</t>
  </si>
  <si>
    <t>Assumptions Used for Determining Fair Values of Common Stock Warrants</t>
  </si>
  <si>
    <t xml:space="preserve">The fair value of the warrants was estimated using a Monte Carlo simulation valuation model using Geometric Brownian Motion, incorporating anticipated future financing events, with the following assumptions:
Beginning stock price
$
0.339
Exercise price
$
0.50
Expected dividend yield
0.00
%
Discount rate-bond equivalent yield
2.48
%
Expected life (in years)
5.00
Expected volatility
99.0
% </t>
  </si>
  <si>
    <t>Balance Sheet Details (Tables)</t>
  </si>
  <si>
    <t>Schedule of Fixed Assets and Accrued Liabilities</t>
  </si>
  <si>
    <t>The following provides certain balance sheet details:
December 31,
March 31,
2017
2018
Fixed Assets
Machinery and equipment
$
2,841,388
$
2,763,108
Furniture and office equipment
147,976
152,964
Computer equipment and software
1,637,034
1,430,669
Leasehold improvements
553,529
557,020
Financed equipment
2,294,762
2,373,475
Construction in process
2,975
28,563
Total fixed assets, gross
7,477,664
7,305,799
Less accumulated depreciation and amortization
(4,354,097
)
(4,316,212
)
Total fixed assets, net
$
3,123,567
$
2,989,587
Accrued Liabilities
Accrued interest
$
326,602
$
327,203
Accrued payroll
224,813
438,460
Accrued vacation
474,953
544,614
Accrued bonuses
375,000
675,254
Accrued sales commissions
104,509
65,717
Current portion of deferred rent
116,681
127,044
Accrued other
129,805
92,977
Total accrued liabilities
$
1,752,363
$
2,271,269</t>
  </si>
  <si>
    <t>Equipment Financings (Tables)</t>
  </si>
  <si>
    <t>Schedule of Remaining Future Minimum Lease Payments for Financed Equipment Obligations</t>
  </si>
  <si>
    <t>The following schedule sets forth the remaining future minimum lease payments outstanding under financed equipment arrangements, as well as corresponding remaining sales tax and maintenance obligation payments that are expensed as incurred and due within each respective year ending December 31, as well as the present value of the total amount of the remaining minimum lease payments as of March 31, 2018:
Maintenance
Minimum
and Sales Tax
Lease
Obligation
Payments
Payments
2018
$
394,959
$
66,456
2019
505,077
80,200
2020
419,817
64,163
2021
303,228
53,252
2022
260,462
56,005
Thereafter
262,950
40,641
Total payments
2,146,493
360,717
Less amount representing interest
(547,450
)
—
Present value of payments
$
1,599,043
$
360,717</t>
  </si>
  <si>
    <t>Stock-Based Compensation (Tables)</t>
  </si>
  <si>
    <t>Summary of Stock Option Activity</t>
  </si>
  <si>
    <t>A summary of stock option activity for the three months ended March 31, 2018 is as follows:
Weighted
Average
Weighted
Remaining
Number of
Average Exercise
Contractual
Shares
Price Per Share
Term in Years
Outstanding at December 31, 2017
2,449,284
$
3.79
8.8
Granted
—
—
Exercised
—
—
Cancelled/forfeited/expired
(641,457
)
$
1.60
Outstanding at March 31, 2018
1,807,827
$
4.57
8.4
Vested and unvested expected to vest at March 31, 2018
1,763,848
$
4.65
8.3</t>
  </si>
  <si>
    <t>Summary of RSU Activity</t>
  </si>
  <si>
    <t>A summary of RSU activity for the three months ended March 31, 2018 is as follows:
Weighted
Number of
Average Grant
Shares
Date Fair Value
Outstanding at December 31, 2017
360,920
$
1.87
Granted
—
—
Vested and issued
—
—
Forfeited
(175,000
)
$
1.50
Outstanding at March 31, 2018
185,920
$
2.23
Vested and unvested expected to vest at March 31, 2018
185,920
$
2.23</t>
  </si>
  <si>
    <t>Effects of Stock-Based Compensation Related to Equity Awards to Employees and Nonemployees on Condensed Statement of Operations and Comprehensive Loss</t>
  </si>
  <si>
    <t>The following table presents the effects of stock-based compensation related to equity awards to employees and nonemployees on the unaudited condensed statements of operations and comprehensive loss during the periods presented:
For the three months ended
March 31,
2017
2018
Stock Options
Cost of revenues
$
31,770
$
17,579
Research and development expenses
29,256
37,147
General and administrative expenses
192,053
105,175
Sales and marketing expenses
40,540
23,265
Total expenses related to stock options
293,619
183,166
RSUs
Cost of revenues
15,167
(17,250
)
Research and development expenses
14,358
10,015
General and administrative expenses
29,933
40,059
Sales and marketing expenses
20,145
9,273
Total stock-based compensation
$
373,222
$
225,263</t>
  </si>
  <si>
    <t>Common Stock Warrants Outstanding (Tables)</t>
  </si>
  <si>
    <t>Equity Classified Warrants [Abstract]</t>
  </si>
  <si>
    <t>Summary of Equity-Classified Common Stock Warrant Activity</t>
  </si>
  <si>
    <t>A summary of equity-classified common stock warrant activity for the three months ended March 31, 2018 is as follows:
Average
Weighted
Remaining
Number of
Average Exercise
Contractual
Shares
Price Per Share
Term in Years
Outstanding at December 31, 2017
8,647,996
$
2.63
4.0
Issued
32,854,606
$
0.50
Exercised
—
—
Expired
—
—
Outstanding at March 31, 2018
41,502,602
$
0.94
4.6</t>
  </si>
  <si>
    <t>Schedule of Equity-Classified Common Stock Warrants, Outstanding</t>
  </si>
  <si>
    <t>Further information about equity-classified common stock warrants outstanding at March 31, 2018 is as follows:
Weighted
Weighted
Average
Average
Total Shares
Contractual
Exercise Price
Outstanding
Life (in years)
$
0.50
32,854,606
4.8
$
0.85
246,250
4.7
$
1.10
2,910,281
3.6
$
1.50
1,434,639
4.4
$
2.50
2,160,000
4.5
$
3.90
1,163,526
3.1
$
4.68
581,153
1.9
$
29.72
152,147
1.5
41,502,602</t>
  </si>
  <si>
    <t>Net Loss per Common Share (Tables)</t>
  </si>
  <si>
    <t>Schedule of Anti-Dilutive Securities Excluded from Computations of Diluted Weighted-Average Shares</t>
  </si>
  <si>
    <t>The following potentially dilutive securities have been excluded from the computations of diluted weighted-average shares outstanding for the periods presented, as they would be anti-dilutive:
For the three months ended
March 31,
2017
2018
Preferred warrants outstanding (number of common stock equivalents)
529
529
Common warrants outstanding
9,003,137
41,502,602
RSUs outstanding
174,249
185,920
Common options outstanding
931,504
1,807,827
Total anti-dilutive common share equivalents
10,109,419
43,496,878</t>
  </si>
  <si>
    <t>The Company, Business Activities and Basis of Presentation - Additional Information (Detail) - USD ($)</t>
  </si>
  <si>
    <t>The Company Business Activities And Basis Of Presentation [Line Items]</t>
  </si>
  <si>
    <t>Nonrecurring net revenue recognized on accrual basis associated with cases delivered</t>
  </si>
  <si>
    <t>Increase (decrease) in net income (loss) per common share on nonrecurring net revenue</t>
  </si>
  <si>
    <t>Net revenue recorded in excess of commercial cash collections</t>
  </si>
  <si>
    <t>Increase decrease in net income (loss) per common share</t>
  </si>
  <si>
    <t>ASC 606 [Member]</t>
  </si>
  <si>
    <t>Performance obligation, description of timing</t>
  </si>
  <si>
    <t>The duration of time between accession receipt and delivery of a valid assay result to the ordering physician or entity is typically less than two weeks.</t>
  </si>
  <si>
    <t>Practical expedient, description</t>
  </si>
  <si>
    <t>The Company does not adjust the transaction price for the effects of a significant financing component, as at contract inception, the Company expects the collection cycle to be one year or less.</t>
  </si>
  <si>
    <t>ASC 606 [Member] | Maximum [Member] | Sales and Marketing Expenses [Member]</t>
  </si>
  <si>
    <t>Amortization period</t>
  </si>
  <si>
    <t>1 year</t>
  </si>
  <si>
    <t>The Company, Business Activities and Basis of Presentation - Composition of Net Revenues Recognized Disaggregated by Source (Detail) - USD ($)</t>
  </si>
  <si>
    <t>Revenue Recognition [Abstract]</t>
  </si>
  <si>
    <t>Net revenues from contracted payers</t>
  </si>
  <si>
    <t>[1]</t>
  </si>
  <si>
    <t>Net revenues from non-contracted payers</t>
  </si>
  <si>
    <t>Development services revenues</t>
  </si>
  <si>
    <t>Total net revenues</t>
  </si>
  <si>
    <t>Includes Medicare and Medicare Advantage, as reimbursement amounts are fixed.</t>
  </si>
  <si>
    <t>The Company, Business Activities and Basis of Presentation - Composition of Net Revenues Recognized Disaggregated by Nature (Detail) - USD ($)</t>
  </si>
  <si>
    <t>Net commercial revenues recognized upon delivery</t>
  </si>
  <si>
    <t>Development services revenues recognized upon delivery</t>
  </si>
  <si>
    <t>Commercial revenues recognized upon cash collection</t>
  </si>
  <si>
    <t>The Company, Business Activities and Basis of Presentation - Summary of Third-Party Payers That Represent More Than 10% of Total Net Revenues and Total Net Accounts Receivable and Their Related Percentage (Detail)</t>
  </si>
  <si>
    <t>12 Months Ended</t>
  </si>
  <si>
    <t>Customer Concentration Risk [Member] | Net Revenues [Member] | Blue Cross Blue Shield [Member]</t>
  </si>
  <si>
    <t>Concentration Risk [Line Items]</t>
  </si>
  <si>
    <t>Concentration risk percentage</t>
  </si>
  <si>
    <t>22.00%</t>
  </si>
  <si>
    <t>20.00%</t>
  </si>
  <si>
    <t>Customer Concentration Risk [Member] | Net Revenues [Member] | Medicare and Medicare Advantage [Member]</t>
  </si>
  <si>
    <t>39.00%</t>
  </si>
  <si>
    <t>35.00%</t>
  </si>
  <si>
    <t>Customer Concentration Risk [Member] | Net Revenues [Member] | United Healthcare [Member]</t>
  </si>
  <si>
    <t>12.00%</t>
  </si>
  <si>
    <t>Credit Concentration Risk [Member] | Net Accounts Receivable [Member] | Blue Cross Blue Shield [Member]</t>
  </si>
  <si>
    <t>25.00%</t>
  </si>
  <si>
    <t>27.00%</t>
  </si>
  <si>
    <t>Credit Concentration Risk [Member] | Net Accounts Receivable [Member] | Medicare and Medicare Advantage [Member]</t>
  </si>
  <si>
    <t>19.00%</t>
  </si>
  <si>
    <t>21.00%</t>
  </si>
  <si>
    <t>Credit Concentration Risk [Member] | Net Accounts Receivable [Member] | United Healthcare [Member]</t>
  </si>
  <si>
    <t>18.00%</t>
  </si>
  <si>
    <t>15.00%</t>
  </si>
  <si>
    <t>Liquidity and Going Concern Uncertainty- Additional Information (Detail) - USD ($)</t>
  </si>
  <si>
    <t>Jan. 31, 2018</t>
  </si>
  <si>
    <t>Dec. 08, 2017</t>
  </si>
  <si>
    <t>Aug. 11, 2017</t>
  </si>
  <si>
    <t>Aug. 09, 2017</t>
  </si>
  <si>
    <t>Oct. 19, 2016</t>
  </si>
  <si>
    <t>May 04, 2016</t>
  </si>
  <si>
    <t>Feb. 29, 2016</t>
  </si>
  <si>
    <t>May 31, 2015</t>
  </si>
  <si>
    <t>Liquidity And Managements Plans [Line Items]</t>
  </si>
  <si>
    <t>Aggregate net interest-bearing indebtedness</t>
  </si>
  <si>
    <t>Aggregate net interest-bearing indebtedness due within one year</t>
  </si>
  <si>
    <t>Other non-interest bearing current liabilities</t>
  </si>
  <si>
    <t>Unconditional purchase commitment aggregate amount</t>
  </si>
  <si>
    <t>Unconditional purchase commitment payment terms</t>
  </si>
  <si>
    <t>Quarterly</t>
  </si>
  <si>
    <t>Unconditional purchase commitment period</t>
  </si>
  <si>
    <t>May 31,
		2020</t>
  </si>
  <si>
    <t>Shelf registration statement expiration period</t>
  </si>
  <si>
    <t>May 21,
		2018</t>
  </si>
  <si>
    <t>Proceeds from issuance of common stock, net of issuance costs</t>
  </si>
  <si>
    <t>Proceeds from gross exercise of common stock warrants outstanding</t>
  </si>
  <si>
    <t>Exercisable warrant available price per share</t>
  </si>
  <si>
    <t>Exercisable warrant available price per share expiration period</t>
  </si>
  <si>
    <t>2021-10</t>
  </si>
  <si>
    <t>Exercise price of warrants</t>
  </si>
  <si>
    <t>Ally Bridge [Member]</t>
  </si>
  <si>
    <t>2022-08</t>
  </si>
  <si>
    <t>Proceeds from issuance of common stock</t>
  </si>
  <si>
    <t>Roth Capital Partners, LLC, WestPark Capital and Chardan Capital [Member]</t>
  </si>
  <si>
    <t>Placement agent agreement, effective date</t>
  </si>
  <si>
    <t>Mar. 28,
		2017</t>
  </si>
  <si>
    <t>Public offering, number of shares issued</t>
  </si>
  <si>
    <t>Class of warrant or rights, expiration date</t>
  </si>
  <si>
    <t>Oct. 1,
		2022</t>
  </si>
  <si>
    <t>Dawson James Securities, Inc and WestPark Capital [Member]</t>
  </si>
  <si>
    <t>Dec. 5,
		2017</t>
  </si>
  <si>
    <t>Dec. 5,
		2022</t>
  </si>
  <si>
    <t>Class of warrant or rights, first exercisable date</t>
  </si>
  <si>
    <t>Jun. 5,
		2018</t>
  </si>
  <si>
    <t>Shelf Registration Statement [Member]</t>
  </si>
  <si>
    <t>Minimum public float limit for offering</t>
  </si>
  <si>
    <t>Apr. 25,
		2016</t>
  </si>
  <si>
    <t>Securities purchase agreement, effective date</t>
  </si>
  <si>
    <t>Apr. 29,
		2016</t>
  </si>
  <si>
    <t>2021-05</t>
  </si>
  <si>
    <t>Over-Allotment Option [Member]</t>
  </si>
  <si>
    <t>Purchase of common stock by underwriters to cover overallotments, number of shares</t>
  </si>
  <si>
    <t>Follow-on Public Offering [Member]</t>
  </si>
  <si>
    <t>2023-01</t>
  </si>
  <si>
    <t>Minimum [Member]</t>
  </si>
  <si>
    <t>Unconditional purchase commitment, quarterly payment amount</t>
  </si>
  <si>
    <t>Maximum [Member] | Shelf Registration Statement [Member]</t>
  </si>
  <si>
    <t>Aggregate offering price</t>
  </si>
  <si>
    <t>Maximum [Member] | Follow-on Public Offering [Member]</t>
  </si>
  <si>
    <t>Sales of Equity Securities - Additional Information (Detail) - USD ($)</t>
  </si>
  <si>
    <t>Class Of Stock [Line Items]</t>
  </si>
  <si>
    <t>Issuance of warrants to purchase shares of common stock, grant date fair value</t>
  </si>
  <si>
    <t>Net cash proceeds from sale of securities</t>
  </si>
  <si>
    <t>Private offering, number of common stock and warrants issued</t>
  </si>
  <si>
    <t>Common stock issuance costs</t>
  </si>
  <si>
    <t>Cost directly associated with offering</t>
  </si>
  <si>
    <t>Shelf Registration Statement [Member] | Maximum [Member]</t>
  </si>
  <si>
    <t>Follow-on Public Offering [Member] | Maximum [Member]</t>
  </si>
  <si>
    <t>Fair Value Measurement - Additional Information (Detail) - USD ($)</t>
  </si>
  <si>
    <t>Fair Value Assets And Liabilities Measured On Recurring And Nonrecurring Basis [Line Items]</t>
  </si>
  <si>
    <t>Fixed asset purchases as equipment financings obligations</t>
  </si>
  <si>
    <t>Estimated grant date fair value of warrants</t>
  </si>
  <si>
    <t>Estimated Fair Value Measurements, Nonrecurring [Member] | Level 3 Inputs [Member]</t>
  </si>
  <si>
    <t>Fair Value Measurement - Assumptions Used for Determining Fair Values of Common Stock Warrants (Detail) - $ / shares</t>
  </si>
  <si>
    <t>Warrant Fair Value Black Scholes Method [Line Items]</t>
  </si>
  <si>
    <t>Beginning stock price</t>
  </si>
  <si>
    <t>January 30, 2018 Offering [Member]</t>
  </si>
  <si>
    <t>Exercise price</t>
  </si>
  <si>
    <t>Expected dividend yield</t>
  </si>
  <si>
    <t>0.00%</t>
  </si>
  <si>
    <t>Discount rate-bond equivalent yield</t>
  </si>
  <si>
    <t>2.48%</t>
  </si>
  <si>
    <t>Expected life (in years)</t>
  </si>
  <si>
    <t>Expected volatility</t>
  </si>
  <si>
    <t>99.00%</t>
  </si>
  <si>
    <t>Balance Sheet Details - Schedule of Fixed Assets and Accrued Liabilities (Detail) - USD ($)</t>
  </si>
  <si>
    <t>Fixed Assets</t>
  </si>
  <si>
    <t>Machinery and equipment</t>
  </si>
  <si>
    <t>Furniture and office equipment</t>
  </si>
  <si>
    <t>Computer equipment and software</t>
  </si>
  <si>
    <t>Leasehold improvements</t>
  </si>
  <si>
    <t>Financed equipment</t>
  </si>
  <si>
    <t>Construction in process</t>
  </si>
  <si>
    <t>Total fixed assets, gross</t>
  </si>
  <si>
    <t>Less accumulated depreciation and amortization</t>
  </si>
  <si>
    <t>Total fixed assets, net</t>
  </si>
  <si>
    <t>Accrued Liabilities</t>
  </si>
  <si>
    <t>Accrued interest</t>
  </si>
  <si>
    <t>Accrued payroll</t>
  </si>
  <si>
    <t>Accrued vacation</t>
  </si>
  <si>
    <t>Accrued bonuses</t>
  </si>
  <si>
    <t>Accrued sales commissions</t>
  </si>
  <si>
    <t>Current portion of deferred rent</t>
  </si>
  <si>
    <t>Accrued other</t>
  </si>
  <si>
    <t>Total accrued liabilities</t>
  </si>
  <si>
    <t>Balance Sheet Details - Additional Information (Detail)</t>
  </si>
  <si>
    <t>Mar. 31, 2018USD ($)</t>
  </si>
  <si>
    <t>Disposal of fixed assets</t>
  </si>
  <si>
    <t>Accumulated depreciation</t>
  </si>
  <si>
    <t>April 2014 Credit Facility - Additional Information (Detail) - USD ($)</t>
  </si>
  <si>
    <t>Apr. 30, 2014</t>
  </si>
  <si>
    <t>Dec. 31, 2014</t>
  </si>
  <si>
    <t>Jun. 28, 2017</t>
  </si>
  <si>
    <t>Jun. 30, 2016</t>
  </si>
  <si>
    <t>Line of Credit Facility [Line Items]</t>
  </si>
  <si>
    <t>Warrant term</t>
  </si>
  <si>
    <t>Warrant issued to lender</t>
  </si>
  <si>
    <t>Oxford Finance LLC [Member]</t>
  </si>
  <si>
    <t>Additional final payment to lender</t>
  </si>
  <si>
    <t>Total indebtedness and capital lease obligations outstanding</t>
  </si>
  <si>
    <t>Oxford Finance LLC [Member] | Common Stock [Member]</t>
  </si>
  <si>
    <t>10 years</t>
  </si>
  <si>
    <t>Oxford Finance LLC [Member] | Minimum [Member]</t>
  </si>
  <si>
    <t>Debt default limit amount</t>
  </si>
  <si>
    <t>Debt default final judgment amount</t>
  </si>
  <si>
    <t>Oxford Finance LLC [Member] | First Term Loan [Member]</t>
  </si>
  <si>
    <t>Net cash proceeds on term loan</t>
  </si>
  <si>
    <t>Line of Credit Facility fees amount payable</t>
  </si>
  <si>
    <t>Line of Credit Facility, interest rate during period</t>
  </si>
  <si>
    <t>7.95%</t>
  </si>
  <si>
    <t>Percentage of final interest payment due at maturity</t>
  </si>
  <si>
    <t>5.50%</t>
  </si>
  <si>
    <t>Issuance costs</t>
  </si>
  <si>
    <t>Net proceeds from credit facility</t>
  </si>
  <si>
    <t>Unamortized discounts</t>
  </si>
  <si>
    <t>Effective annual interest rate</t>
  </si>
  <si>
    <t>13.87%</t>
  </si>
  <si>
    <t>Total remaining principal payments due during fiscal year ending December 31, 2018</t>
  </si>
  <si>
    <t>Oxford Finance LLC [Member] | Two Years [Member]</t>
  </si>
  <si>
    <t>Term loan prepayment fee percentage</t>
  </si>
  <si>
    <t>1.00%</t>
  </si>
  <si>
    <t>Equipment Financings - Additional Information (Detail)</t>
  </si>
  <si>
    <t>Jan. 26, 2018USD ($)Payment</t>
  </si>
  <si>
    <t>Mar. 31, 2017USD ($)</t>
  </si>
  <si>
    <t>Dec. 31, 2017USD ($)</t>
  </si>
  <si>
    <t>Capital Leased Assets [Line Items]</t>
  </si>
  <si>
    <t>Accumulated depreciation related to financed equipment</t>
  </si>
  <si>
    <t>Fixed asset purchases</t>
  </si>
  <si>
    <t>Fixed asset maintenance obligations</t>
  </si>
  <si>
    <t>Number of lease payments | Payment</t>
  </si>
  <si>
    <t>Lease payments per month</t>
  </si>
  <si>
    <t>Lease agreement commencement and repayment date</t>
  </si>
  <si>
    <t>Jun. 30,
		2018</t>
  </si>
  <si>
    <t>Equipment purchases</t>
  </si>
  <si>
    <t>Equipment financings aggregate weighted average effective annual interest rate</t>
  </si>
  <si>
    <t>12.38%</t>
  </si>
  <si>
    <t>13.51%</t>
  </si>
  <si>
    <t>Equipment financings maturity date on outstanding arrangements range, Start</t>
  </si>
  <si>
    <t>2018-06</t>
  </si>
  <si>
    <t>Equipment financings maturity date on outstanding arrangements range, End</t>
  </si>
  <si>
    <t>2024-09</t>
  </si>
  <si>
    <t>Interest expense to equipment financings</t>
  </si>
  <si>
    <t>Present value of minimum lease payment due within one year</t>
  </si>
  <si>
    <t>Equipment Financings [Member]</t>
  </si>
  <si>
    <t>Depreciation expense related to financed equipment</t>
  </si>
  <si>
    <t>Minimum [Member] | Equipment Financings [Member]</t>
  </si>
  <si>
    <t>Financed equipment useful life</t>
  </si>
  <si>
    <t>3 years</t>
  </si>
  <si>
    <t>Maximum [Member] | Equipment Financings [Member]</t>
  </si>
  <si>
    <t>7 years</t>
  </si>
  <si>
    <t>Equipment Financings - Schedule of Remaining Future Minimum Lease Payments for Financed Equipment Obligations (Detail)</t>
  </si>
  <si>
    <t>Thereafter</t>
  </si>
  <si>
    <t>Total payments</t>
  </si>
  <si>
    <t>Less amount representing interest</t>
  </si>
  <si>
    <t>Present value of payments</t>
  </si>
  <si>
    <t>Stock-Based Compensation - Additional Information (Detail)</t>
  </si>
  <si>
    <t>Jul. 31, 2017$ / sharesshares</t>
  </si>
  <si>
    <t>May 31, 2017$ / sharesshares</t>
  </si>
  <si>
    <t>May 02, 2017shares</t>
  </si>
  <si>
    <t>Mar. 31, 2018USD ($)Plan$ / sharesshares</t>
  </si>
  <si>
    <t>Dec. 31, 2017USD ($)$ / sharesshares</t>
  </si>
  <si>
    <t>Share Based Compensation Arrangement By Share Based Payment Award [Line Items]</t>
  </si>
  <si>
    <t>Number of equity incentive plans | Plan</t>
  </si>
  <si>
    <t>Total Shares Outstanding</t>
  </si>
  <si>
    <t>Number of shares remaining forfeited</t>
  </si>
  <si>
    <t>Unrecognized share-based compensation expense, weighted-average recognition period</t>
  </si>
  <si>
    <t>2 years 4 months 24 days</t>
  </si>
  <si>
    <t>Estimated forfeitures rate</t>
  </si>
  <si>
    <t>8.00%</t>
  </si>
  <si>
    <t>Stock Options [Member]</t>
  </si>
  <si>
    <t>Intrinsic value of options outstanding | $</t>
  </si>
  <si>
    <t>Intrinsic value of options exercisable | $</t>
  </si>
  <si>
    <t>Intrinsic value of options vested and unvested expected to vest | $</t>
  </si>
  <si>
    <t>RSUs [Member]</t>
  </si>
  <si>
    <t>Intrinsic value shares, RSUs outstanding | $</t>
  </si>
  <si>
    <t>Intrinsic value amount, RSUs unvested and vested expected to vest | $</t>
  </si>
  <si>
    <t>RSUs outstanding</t>
  </si>
  <si>
    <t>Vested</t>
  </si>
  <si>
    <t>Issuance of restricted stock units</t>
  </si>
  <si>
    <t>Weighted-average estimated fair value of options granted | $ / shares</t>
  </si>
  <si>
    <t>Total RSUs forfeited</t>
  </si>
  <si>
    <t>Stock Options and RSUs [Member]</t>
  </si>
  <si>
    <t>Unrecognized share-based compensation expense, stock options | $</t>
  </si>
  <si>
    <t>2013 Equity Incentive Plan [Member]</t>
  </si>
  <si>
    <t>Total stock options and RSUs authorized</t>
  </si>
  <si>
    <t>2013 Equity Incentive Plan [Member] | Performance Stock Options [Member}</t>
  </si>
  <si>
    <t>Weighted average exercise price per share | $ / shares</t>
  </si>
  <si>
    <t>2013 Equity Incentive Plan [Member] | Performance Stock Options [Member} | Employees and Executive Officers [Member]</t>
  </si>
  <si>
    <t>Number of shares vested</t>
  </si>
  <si>
    <t>2013 Equity Incentive Plan [Member] | Performance Stock Options [Member} | Employees [Member]</t>
  </si>
  <si>
    <t>Number of Shares, Granted</t>
  </si>
  <si>
    <t>2013 Equity Incentive Plan [Member] | Performance Stock Options [Member} | Chief Executive Officer [Member]</t>
  </si>
  <si>
    <t>2013 Equity Incentive Plan [Member] | Performance Stock Options [Member} | Chief Financial Officer [Member]</t>
  </si>
  <si>
    <t>2013 Equity Incentive Plan [Member] | Performance Stock Options [Member} | Chief Scientific Officer [Member]</t>
  </si>
  <si>
    <t>2013 Equity Incentive Plan [Member] | Performance Stock Options [Member} | Senior Medical Director [Member]</t>
  </si>
  <si>
    <t>2013 Equity Incentive Plan [Member] | Time-Based RSUs [Member]</t>
  </si>
  <si>
    <t>Vesting period</t>
  </si>
  <si>
    <t>2013 Equity Incentive Plan [Member] | Time-Based RSUs [Member] | Chief Executive Officer [Member]</t>
  </si>
  <si>
    <t>2013 Equity Incentive Plan [Member] | Time-Based RSUs [Member] | Chief Financial Officer [Member]</t>
  </si>
  <si>
    <t>2013 Equity Incentive Plan [Member] | Time-Based RSUs [Member] | Chief Scientific Officer [Member]</t>
  </si>
  <si>
    <t>2013 Equity Incentive Plan [Member] | Time-Based RSUs [Member] | Senior Medical Director [Member]</t>
  </si>
  <si>
    <t>2013 Equity Incentive Plan [Member] | Time-Based RSUs [Member] | Executive Officer [Member]</t>
  </si>
  <si>
    <t>2013 Equity Incentive Plan [Member] | Performance RSUs [Member]</t>
  </si>
  <si>
    <t>2013 Equity Incentive Plan [Member] | Performance RSUs [Member] | Chief Executive Officer [Member]</t>
  </si>
  <si>
    <t>2013 Equity Incentive Plan [Member] | Performance RSUs [Member] | Chief Financial Officer [Member]</t>
  </si>
  <si>
    <t>2013 Equity Incentive Plan [Member] | Performance RSUs [Member] | Chief Scientific Officer [Member]</t>
  </si>
  <si>
    <t>2013 Equity Incentive Plan [Member] | Performance RSUs [Member] | Senior Medical Director [Member]</t>
  </si>
  <si>
    <t>2013 Equity Incentive Plan [Member] | Performance RSUs [Member] | Executive Officer [Member]</t>
  </si>
  <si>
    <t>2013 Equity Incentive Plan [Member] | Performance RSU Granted on May 31, 2017 [Member]</t>
  </si>
  <si>
    <t>2013 Equity Incentive Plan [Member] | Non-inducement Shares [Member]</t>
  </si>
  <si>
    <t>Stock options and RSUs issued</t>
  </si>
  <si>
    <t>2013 Equity Incentive Plan [Member] | Inducement shares [Member]</t>
  </si>
  <si>
    <t>Stock-Based Compensation - Summary of Stock Option Activity (Detail) - $ / shares</t>
  </si>
  <si>
    <t>Number of Shares Outstanding, Beginning Balance</t>
  </si>
  <si>
    <t>Number of Shares, Cancelled/forfeited/expired</t>
  </si>
  <si>
    <t>Number of Shares Outstanding, Ending Balance</t>
  </si>
  <si>
    <t>Number of Shares, Vested and unvested expected to vest, Ending Balance</t>
  </si>
  <si>
    <t>Weighted Average Exercise Price Per Share, Outstanding, Beginning Balance</t>
  </si>
  <si>
    <t>Weighted Average Exercise Price Per Share, Cancelled/forfeited/expired</t>
  </si>
  <si>
    <t>Weighted Average Exercise Price Per Share, Outstanding, Ending Balance</t>
  </si>
  <si>
    <t>Weighted Average Exercise Price Per Share, Vested and unvested expected to vest, Ending Balance</t>
  </si>
  <si>
    <t>Weighted Average Remaining Contractual Term in Years, Outstanding</t>
  </si>
  <si>
    <t>8 years 4 months 24 days</t>
  </si>
  <si>
    <t>8 years 9 months 18 days</t>
  </si>
  <si>
    <t>Weighted Average Remaining Contractual Term in Years, Vested and unvested expected to vest</t>
  </si>
  <si>
    <t>8 years 3 months 18 days</t>
  </si>
  <si>
    <t>Stock-Based Compensation - Summary of RSU Activity (Detail) - RSUs [Member]</t>
  </si>
  <si>
    <t>Mar. 31, 2018$ / sharesshares</t>
  </si>
  <si>
    <t>Number of Shares Outstanding, Beginning Balance | shares</t>
  </si>
  <si>
    <t>Number of Shares, Granted | shares</t>
  </si>
  <si>
    <t>Number of share, Vested and issued | shares</t>
  </si>
  <si>
    <t>Number of share, Forfeited | shares</t>
  </si>
  <si>
    <t>Number of Shares Outstanding, Ending Balance | shares</t>
  </si>
  <si>
    <t>Number of Shares, Vested and unvested expected to vest, Ending Balance | shares</t>
  </si>
  <si>
    <t>Weighted Average Grant Date Fair Value, Outstanding, Beginning Balance | $ / shares</t>
  </si>
  <si>
    <t>Weighted Average Grant Date Fair Value, Granted | $ / shares</t>
  </si>
  <si>
    <t>Weighted Average Grant Date Fair Value, Vested and issued | $ / shares</t>
  </si>
  <si>
    <t>Weighted Average Grant Date Fair Value, Forfeited | $ / shares</t>
  </si>
  <si>
    <t>Weighted Average Grant Date Fair Value, Outstanding, Ending Balance | $ / shares</t>
  </si>
  <si>
    <t>Weighted Average Grant Date Fair Value, Vested and unvested expected to vest, Ending Balance | $ / shares</t>
  </si>
  <si>
    <t>Stock-Based Compensation - Effects of Stock-Based Compensation Related to Equity Awards to Employees and Nonemployees on Condensed Statement of Operations and Comprehensive Loss (Detail) - USD ($)</t>
  </si>
  <si>
    <t>Total stock-based compensation</t>
  </si>
  <si>
    <t>Stock Options [Member] | Cost of revenues [Member]</t>
  </si>
  <si>
    <t>Stock Options [Member] | Research and Development Expenses [Member]</t>
  </si>
  <si>
    <t>Stock Options [Member] | General and Administrative Expenses [Member]</t>
  </si>
  <si>
    <t>Stock Options [Member] | Sales and Marketing Expenses [Member]</t>
  </si>
  <si>
    <t>RSUs [Member] | Cost of revenues [Member]</t>
  </si>
  <si>
    <t>RSUs [Member] | Research and Development Expenses [Member]</t>
  </si>
  <si>
    <t>RSUs [Member] | General and Administrative Expenses [Member]</t>
  </si>
  <si>
    <t>RSUs [Member] | Sales and Marketing Expenses [Member]</t>
  </si>
  <si>
    <t>Common Stock Warrants Outstanding - Summary of Equity-Classified Common Stock Warrant Activity (Detail) - Warrants [Member] - $ / shares</t>
  </si>
  <si>
    <t>Class Of Warrant Or Right [Line Items]</t>
  </si>
  <si>
    <t>Number of Shares, Outstanding, Beginning Balance</t>
  </si>
  <si>
    <t>Number of Shares, Issued</t>
  </si>
  <si>
    <t>Number of Shares, Outstanding, Ending Balance</t>
  </si>
  <si>
    <t>Weighted Average Exercise Price Per Share, Issued</t>
  </si>
  <si>
    <t>Average Remaining Contractual Term (in years)</t>
  </si>
  <si>
    <t>4 years 7 months 6 days</t>
  </si>
  <si>
    <t>4 years</t>
  </si>
  <si>
    <t>Common Stock Warrants Outstanding - Equity-Classified Common Stock Warrants, Outstanding (Detail) - $ / shares</t>
  </si>
  <si>
    <t>Warrants [Member]</t>
  </si>
  <si>
    <t>Weighted Average Exercise Price 0.50 [Member] | Warrants [Member]</t>
  </si>
  <si>
    <t>Weighted Average Contractual Life (in years)</t>
  </si>
  <si>
    <t>4 years 9 months 18 days</t>
  </si>
  <si>
    <t>Weighted Average Exercise Price 0.85 [Member] | Warrants [Member]</t>
  </si>
  <si>
    <t>4 years 8 months 12 days</t>
  </si>
  <si>
    <t>Weighted Average Exercise Price 1.10 [Member] | Warrants [Member]</t>
  </si>
  <si>
    <t>3 years 7 months 6 days</t>
  </si>
  <si>
    <t>Weighted Average Exercise Price 1.50 [Member] | Warrants [Member]</t>
  </si>
  <si>
    <t>4 years 4 months 24 days</t>
  </si>
  <si>
    <t>Weighted Average Exercise Price 2.50 [Member] | Warrants [Member]</t>
  </si>
  <si>
    <t>4 years 6 months</t>
  </si>
  <si>
    <t>Weighted Average Exercise Price 3.90 [Member] | Warrants [Member]</t>
  </si>
  <si>
    <t>3 years 1 month 6 days</t>
  </si>
  <si>
    <t>Weighted Average Exercise Price 4.68 [Member] | Warrants [Member]</t>
  </si>
  <si>
    <t>1 year 10 months 24 days</t>
  </si>
  <si>
    <t>Weighted Average Exercise Price 29.72 [Member] | Warrants [Member]</t>
  </si>
  <si>
    <t>1 year 6 months</t>
  </si>
  <si>
    <t>Common Stock Warrants Outstanding - Additional Information (Detail) - USD ($)</t>
  </si>
  <si>
    <t>Common stock warrants outstanding, intrinsic value</t>
  </si>
  <si>
    <t>Warrants issued</t>
  </si>
  <si>
    <t>Net Loss per Common Share - Schedule of Anti-Dilutive Securities Excluded from Computations of Diluted Weighted-Average Shares (Detail) - shares</t>
  </si>
  <si>
    <t>Antidilutive Securities Excluded from Computation of Earnings Per Share [Line Items]</t>
  </si>
  <si>
    <t>Anti-dilutive common share equivalents</t>
  </si>
  <si>
    <t>Warrants Outstanding [Member]</t>
  </si>
  <si>
    <t>RSUs Outstanding [Member]</t>
  </si>
  <si>
    <t>Preferred Warrants Outstanding [Member]</t>
  </si>
  <si>
    <t>Common Options Outstanding [Member]</t>
  </si>
  <si>
    <t>Commitments and Contingencies - Additional Information (Detail) - USD ($)</t>
  </si>
  <si>
    <t>1 Months Ended</t>
  </si>
  <si>
    <t>Loss Contingencies [Line Items]</t>
  </si>
  <si>
    <t>Total expense for sales tax and maintenance obligations</t>
  </si>
  <si>
    <t>Sales tax and maintenance obligations incurred but not paid</t>
  </si>
  <si>
    <t>Total payments for future sales tax and maintenance obligations</t>
  </si>
  <si>
    <t>Related Party Transactions - Additional Information (Detail)</t>
  </si>
  <si>
    <t>May 15, 2018USD ($)</t>
  </si>
  <si>
    <t>Feb. 01, 2017</t>
  </si>
  <si>
    <t>Mar. 31, 2018USD ($)ft²</t>
  </si>
  <si>
    <t>Mar. 31, 2015</t>
  </si>
  <si>
    <t>Related Party Transaction [Line Items]</t>
  </si>
  <si>
    <t>Rental income</t>
  </si>
  <si>
    <t>San Diego California Facility [Member]</t>
  </si>
  <si>
    <t>Lease expiration date</t>
  </si>
  <si>
    <t>Mar. 31,
		2017</t>
  </si>
  <si>
    <t>Aegea Biotechnologies, Inc [Member]</t>
  </si>
  <si>
    <t>Reimbursement for shared patent costs</t>
  </si>
  <si>
    <t>Aegea Biotechnologies, Inc [Member] | Subsequent Event [Member]</t>
  </si>
  <si>
    <t>Nonexecutive [Member] | San Diego California Facility [Member]</t>
  </si>
  <si>
    <t>Leased facility, expansion of original premises | ft²</t>
  </si>
  <si>
    <t>Lease agreement date of commencement</t>
  </si>
  <si>
    <t>Mar. 30,
		2015</t>
  </si>
  <si>
    <t>Leased facility, rent expense per month</t>
  </si>
  <si>
    <t>Lease facility, refundable security deposit amount</t>
  </si>
  <si>
    <t>Jul. 31,
		2015</t>
  </si>
  <si>
    <t>Lease agreement, amount of security deposit applied against additional rents owed</t>
  </si>
  <si>
    <t>Lease agreement, amount of additional rents waived</t>
  </si>
  <si>
    <t>Subsequent Events - Additional Information (Detail) - USD ($)</t>
  </si>
  <si>
    <t>May 15, 2018</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4378</v>
      </c>
    </row>
    <row r="12" spans="1:3">
      <c r="A12" s="4" t="s">
        <v>19</v>
      </c>
      <c r="B12" s="4" t="s">
        <v>20</v>
      </c>
    </row>
    <row r="13" spans="1:3">
      <c r="A13" s="4" t="s">
        <v>21</v>
      </c>
      <c r="B13" s="4" t="s">
        <v>22</v>
      </c>
    </row>
    <row r="14" spans="1:3">
      <c r="A14" s="4" t="s">
        <v>23</v>
      </c>
      <c r="C14" s="5" t="n">
        <v>68213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72420</v>
      </c>
      <c r="C3" s="7" t="n">
        <v>2146611</v>
      </c>
    </row>
    <row r="4" spans="1:3">
      <c r="A4" s="4" t="s">
        <v>28</v>
      </c>
      <c r="B4" s="5" t="n">
        <v>1329701</v>
      </c>
      <c r="C4" s="5" t="n">
        <v>1193426</v>
      </c>
    </row>
    <row r="5" spans="1:3">
      <c r="A5" s="4" t="s">
        <v>29</v>
      </c>
      <c r="B5" s="5" t="n">
        <v>490979</v>
      </c>
      <c r="C5" s="5" t="n">
        <v>498702</v>
      </c>
    </row>
    <row r="6" spans="1:3">
      <c r="A6" s="4" t="s">
        <v>30</v>
      </c>
      <c r="B6" s="5" t="n">
        <v>665140</v>
      </c>
      <c r="C6" s="5" t="n">
        <v>416600</v>
      </c>
    </row>
    <row r="7" spans="1:3">
      <c r="A7" s="4" t="s">
        <v>31</v>
      </c>
      <c r="B7" s="5" t="n">
        <v>11758240</v>
      </c>
      <c r="C7" s="5" t="n">
        <v>4255339</v>
      </c>
    </row>
    <row r="8" spans="1:3">
      <c r="A8" s="4" t="s">
        <v>32</v>
      </c>
      <c r="B8" s="5" t="n">
        <v>2989587</v>
      </c>
      <c r="C8" s="5" t="n">
        <v>3123567</v>
      </c>
    </row>
    <row r="9" spans="1:3">
      <c r="A9" s="4" t="s">
        <v>33</v>
      </c>
      <c r="B9" s="5" t="n">
        <v>14747827</v>
      </c>
      <c r="C9" s="5" t="n">
        <v>7378906</v>
      </c>
    </row>
    <row r="10" spans="1:3">
      <c r="A10" s="3" t="s">
        <v>34</v>
      </c>
    </row>
    <row r="11" spans="1:3">
      <c r="A11" s="4" t="s">
        <v>35</v>
      </c>
      <c r="B11" s="5" t="n">
        <v>1387222</v>
      </c>
      <c r="C11" s="5" t="n">
        <v>1269953</v>
      </c>
    </row>
    <row r="12" spans="1:3">
      <c r="A12" s="4" t="s">
        <v>36</v>
      </c>
      <c r="B12" s="5" t="n">
        <v>2271269</v>
      </c>
      <c r="C12" s="5" t="n">
        <v>1752363</v>
      </c>
    </row>
    <row r="13" spans="1:3">
      <c r="A13" s="4" t="s">
        <v>37</v>
      </c>
      <c r="B13" s="5" t="n">
        <v>69995</v>
      </c>
      <c r="C13" s="5" t="n">
        <v>61226</v>
      </c>
    </row>
    <row r="14" spans="1:3">
      <c r="A14" s="4" t="s">
        <v>38</v>
      </c>
      <c r="B14" s="5" t="n">
        <v>475507</v>
      </c>
      <c r="C14" s="5" t="n">
        <v>408992</v>
      </c>
    </row>
    <row r="15" spans="1:3">
      <c r="A15" s="4" t="s">
        <v>39</v>
      </c>
      <c r="B15" s="5" t="n">
        <v>678927</v>
      </c>
      <c r="C15" s="5" t="n">
        <v>1168811</v>
      </c>
    </row>
    <row r="16" spans="1:3">
      <c r="A16" s="4" t="s">
        <v>40</v>
      </c>
      <c r="B16" s="5" t="n">
        <v>4882920</v>
      </c>
      <c r="C16" s="5" t="n">
        <v>4661345</v>
      </c>
    </row>
    <row r="17" spans="1:3">
      <c r="A17" s="4" t="s">
        <v>41</v>
      </c>
      <c r="B17" s="5" t="n">
        <v>1123536</v>
      </c>
      <c r="C17" s="5" t="n">
        <v>1150063</v>
      </c>
    </row>
    <row r="18" spans="1:3">
      <c r="A18" s="4" t="s">
        <v>42</v>
      </c>
      <c r="B18" s="5" t="n">
        <v>233657</v>
      </c>
      <c r="C18" s="5" t="n">
        <v>271464</v>
      </c>
    </row>
    <row r="19" spans="1:3">
      <c r="A19" s="4" t="s">
        <v>43</v>
      </c>
      <c r="B19" s="5" t="n">
        <v>6240113</v>
      </c>
      <c r="C19" s="5" t="n">
        <v>6082872</v>
      </c>
    </row>
    <row r="20" spans="1:3">
      <c r="A20" s="4" t="s">
        <v>44</v>
      </c>
      <c r="B20" s="4" t="s">
        <v>45</v>
      </c>
      <c r="C20" s="4" t="s">
        <v>45</v>
      </c>
    </row>
    <row r="21" spans="1:3">
      <c r="A21" s="3" t="s">
        <v>46</v>
      </c>
    </row>
    <row r="22" spans="1:3">
      <c r="A22" s="4" t="s">
        <v>47</v>
      </c>
      <c r="B22" s="4" t="s">
        <v>45</v>
      </c>
      <c r="C22" s="4" t="s">
        <v>45</v>
      </c>
    </row>
    <row r="23" spans="1:3">
      <c r="A23" s="4" t="s">
        <v>48</v>
      </c>
      <c r="B23" s="5" t="n">
        <v>6804</v>
      </c>
      <c r="C23" s="5" t="n">
        <v>3518</v>
      </c>
    </row>
    <row r="24" spans="1:3">
      <c r="A24" s="4" t="s">
        <v>49</v>
      </c>
      <c r="B24" s="5" t="n">
        <v>210106921</v>
      </c>
      <c r="C24" s="5" t="n">
        <v>196542123</v>
      </c>
    </row>
    <row r="25" spans="1:3">
      <c r="A25" s="4" t="s">
        <v>50</v>
      </c>
      <c r="B25" s="5" t="n">
        <v>-201606011</v>
      </c>
      <c r="C25" s="5" t="n">
        <v>-195249607</v>
      </c>
    </row>
    <row r="26" spans="1:3">
      <c r="A26" s="4" t="s">
        <v>51</v>
      </c>
      <c r="B26" s="5" t="n">
        <v>8507714</v>
      </c>
      <c r="C26" s="5" t="n">
        <v>1296034</v>
      </c>
    </row>
    <row r="27" spans="1:3">
      <c r="A27" s="4" t="s">
        <v>52</v>
      </c>
      <c r="B27" s="7" t="n">
        <v>14747827</v>
      </c>
      <c r="C27" s="7" t="n">
        <v>7378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29</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7</v>
      </c>
      <c r="B1" s="2" t="s">
        <v>1</v>
      </c>
    </row>
    <row r="2" spans="1:3">
      <c r="B2" s="2" t="s">
        <v>2</v>
      </c>
      <c r="C2" s="2" t="s">
        <v>64</v>
      </c>
    </row>
    <row r="3" spans="1:3">
      <c r="A3" s="3" t="s">
        <v>208</v>
      </c>
    </row>
    <row r="4" spans="1:3">
      <c r="A4" s="4" t="s">
        <v>209</v>
      </c>
      <c r="C4" s="7" t="n">
        <v>874000</v>
      </c>
    </row>
    <row r="5" spans="1:3">
      <c r="A5" s="4" t="s">
        <v>210</v>
      </c>
      <c r="C5" s="9" t="n">
        <v>-0.04</v>
      </c>
    </row>
    <row r="6" spans="1:3">
      <c r="A6" s="4" t="s">
        <v>211</v>
      </c>
      <c r="B6" s="7" t="n">
        <v>139000</v>
      </c>
      <c r="C6" s="7" t="n">
        <v>726000</v>
      </c>
    </row>
    <row r="7" spans="1:3">
      <c r="A7" s="4" t="s">
        <v>212</v>
      </c>
      <c r="B7" s="7" t="n">
        <v>0</v>
      </c>
      <c r="C7" s="9" t="n">
        <v>-0.03</v>
      </c>
    </row>
    <row r="8" spans="1:3">
      <c r="A8" s="4" t="s">
        <v>213</v>
      </c>
    </row>
    <row r="9" spans="1:3">
      <c r="A9" s="3" t="s">
        <v>208</v>
      </c>
    </row>
    <row r="10" spans="1:3">
      <c r="A10" s="4" t="s">
        <v>214</v>
      </c>
      <c r="B10" s="4" t="s">
        <v>215</v>
      </c>
    </row>
    <row r="11" spans="1:3">
      <c r="A11" s="4" t="s">
        <v>216</v>
      </c>
      <c r="B11" s="4" t="s">
        <v>217</v>
      </c>
    </row>
    <row r="12" spans="1:3">
      <c r="A12" s="4" t="s">
        <v>218</v>
      </c>
    </row>
    <row r="13" spans="1:3">
      <c r="A13" s="3" t="s">
        <v>208</v>
      </c>
    </row>
    <row r="14" spans="1:3">
      <c r="A14" s="4" t="s">
        <v>219</v>
      </c>
      <c r="B14" s="4" t="s">
        <v>2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221</v>
      </c>
      <c r="C1" s="2" t="s">
        <v>1</v>
      </c>
    </row>
    <row r="2" spans="1:4">
      <c r="C2" s="2" t="s">
        <v>2</v>
      </c>
      <c r="D2" s="2" t="s">
        <v>64</v>
      </c>
    </row>
    <row r="3" spans="1:4">
      <c r="A3" s="3" t="s">
        <v>222</v>
      </c>
    </row>
    <row r="4" spans="1:4">
      <c r="A4" s="4" t="s">
        <v>223</v>
      </c>
      <c r="B4" s="4" t="s">
        <v>224</v>
      </c>
      <c r="C4" s="7" t="n">
        <v>337946</v>
      </c>
      <c r="D4" s="7" t="n">
        <v>661644</v>
      </c>
    </row>
    <row r="5" spans="1:4">
      <c r="A5" s="4" t="s">
        <v>225</v>
      </c>
      <c r="C5" s="5" t="n">
        <v>424363</v>
      </c>
      <c r="D5" s="5" t="n">
        <v>960632</v>
      </c>
    </row>
    <row r="6" spans="1:4">
      <c r="A6" s="4" t="s">
        <v>226</v>
      </c>
      <c r="C6" s="5" t="n">
        <v>44634</v>
      </c>
      <c r="D6" s="5" t="n">
        <v>60789</v>
      </c>
    </row>
    <row r="7" spans="1:4">
      <c r="A7" s="4" t="s">
        <v>227</v>
      </c>
      <c r="C7" s="7" t="n">
        <v>806943</v>
      </c>
      <c r="D7" s="7" t="n">
        <v>1683065</v>
      </c>
    </row>
    <row r="8" spans="1:4"/>
    <row r="9" spans="1:4">
      <c r="A9" s="4" t="s">
        <v>224</v>
      </c>
      <c r="B9" s="4" t="s">
        <v>228</v>
      </c>
    </row>
  </sheetData>
  <mergeCells count="4">
    <mergeCell ref="A1:B2"/>
    <mergeCell ref="C1:D1"/>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150000000</v>
      </c>
      <c r="C8" s="5" t="n">
        <v>150000000</v>
      </c>
    </row>
    <row r="9" spans="1:3">
      <c r="A9" s="4" t="s">
        <v>61</v>
      </c>
      <c r="B9" s="5" t="n">
        <v>68038349</v>
      </c>
      <c r="C9" s="5" t="n">
        <v>35183743</v>
      </c>
    </row>
    <row r="10" spans="1:3">
      <c r="A10" s="4" t="s">
        <v>62</v>
      </c>
      <c r="B10" s="5" t="n">
        <v>68038349</v>
      </c>
      <c r="C10" s="5" t="n">
        <v>35183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4</v>
      </c>
    </row>
    <row r="3" spans="1:3">
      <c r="A3" s="3" t="s">
        <v>222</v>
      </c>
    </row>
    <row r="4" spans="1:3">
      <c r="A4" s="4" t="s">
        <v>230</v>
      </c>
      <c r="B4" s="7" t="n">
        <v>762309</v>
      </c>
      <c r="C4" s="7" t="n">
        <v>725690</v>
      </c>
    </row>
    <row r="5" spans="1:3">
      <c r="A5" s="4" t="s">
        <v>231</v>
      </c>
      <c r="B5" s="5" t="n">
        <v>44634</v>
      </c>
      <c r="C5" s="5" t="n">
        <v>60789</v>
      </c>
    </row>
    <row r="6" spans="1:3">
      <c r="A6" s="4" t="s">
        <v>232</v>
      </c>
      <c r="C6" s="5" t="n">
        <v>896586</v>
      </c>
    </row>
    <row r="7" spans="1:3">
      <c r="A7" s="4" t="s">
        <v>227</v>
      </c>
      <c r="B7" s="7" t="n">
        <v>806943</v>
      </c>
      <c r="C7" s="7" t="n">
        <v>16830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3</v>
      </c>
      <c r="B1" s="2" t="s">
        <v>1</v>
      </c>
      <c r="D1" s="2" t="s">
        <v>234</v>
      </c>
    </row>
    <row r="2" spans="1:4">
      <c r="B2" s="2" t="s">
        <v>2</v>
      </c>
      <c r="C2" s="2" t="s">
        <v>64</v>
      </c>
      <c r="D2" s="2" t="s">
        <v>25</v>
      </c>
    </row>
    <row r="3" spans="1:4">
      <c r="A3" s="4" t="s">
        <v>235</v>
      </c>
    </row>
    <row r="4" spans="1:4">
      <c r="A4" s="3" t="s">
        <v>236</v>
      </c>
    </row>
    <row r="5" spans="1:4">
      <c r="A5" s="4" t="s">
        <v>237</v>
      </c>
      <c r="B5" s="4" t="s">
        <v>238</v>
      </c>
      <c r="C5" s="4" t="s">
        <v>239</v>
      </c>
    </row>
    <row r="6" spans="1:4">
      <c r="A6" s="4" t="s">
        <v>240</v>
      </c>
    </row>
    <row r="7" spans="1:4">
      <c r="A7" s="3" t="s">
        <v>236</v>
      </c>
    </row>
    <row r="8" spans="1:4">
      <c r="A8" s="4" t="s">
        <v>237</v>
      </c>
      <c r="B8" s="4" t="s">
        <v>241</v>
      </c>
      <c r="C8" s="4" t="s">
        <v>242</v>
      </c>
    </row>
    <row r="9" spans="1:4">
      <c r="A9" s="4" t="s">
        <v>243</v>
      </c>
    </row>
    <row r="10" spans="1:4">
      <c r="A10" s="3" t="s">
        <v>236</v>
      </c>
    </row>
    <row r="11" spans="1:4">
      <c r="A11" s="4" t="s">
        <v>237</v>
      </c>
      <c r="B11" s="4" t="s">
        <v>238</v>
      </c>
      <c r="C11" s="4" t="s">
        <v>244</v>
      </c>
    </row>
    <row r="12" spans="1:4">
      <c r="A12" s="4" t="s">
        <v>245</v>
      </c>
    </row>
    <row r="13" spans="1:4">
      <c r="A13" s="3" t="s">
        <v>236</v>
      </c>
    </row>
    <row r="14" spans="1:4">
      <c r="A14" s="4" t="s">
        <v>237</v>
      </c>
      <c r="B14" s="4" t="s">
        <v>246</v>
      </c>
      <c r="D14" s="4" t="s">
        <v>247</v>
      </c>
    </row>
    <row r="15" spans="1:4">
      <c r="A15" s="4" t="s">
        <v>248</v>
      </c>
    </row>
    <row r="16" spans="1:4">
      <c r="A16" s="3" t="s">
        <v>236</v>
      </c>
    </row>
    <row r="17" spans="1:4">
      <c r="A17" s="4" t="s">
        <v>237</v>
      </c>
      <c r="B17" s="4" t="s">
        <v>249</v>
      </c>
      <c r="D17" s="4" t="s">
        <v>250</v>
      </c>
    </row>
    <row r="18" spans="1:4">
      <c r="A18" s="4" t="s">
        <v>251</v>
      </c>
    </row>
    <row r="19" spans="1:4">
      <c r="A19" s="3" t="s">
        <v>236</v>
      </c>
    </row>
    <row r="20" spans="1:4">
      <c r="A20" s="4" t="s">
        <v>237</v>
      </c>
      <c r="B20" s="4" t="s">
        <v>252</v>
      </c>
      <c r="D20" s="4" t="s">
        <v>2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6"/>
    <col customWidth="1" max="8" min="8" width="14"/>
    <col customWidth="1" max="9" min="9" width="16"/>
    <col customWidth="1" max="10" min="10" width="14"/>
    <col customWidth="1" max="11" min="11" width="15"/>
    <col customWidth="1" max="12" min="12" width="15"/>
    <col customWidth="1" max="13" min="13" width="14"/>
    <col customWidth="1" max="14" min="14" width="14"/>
    <col customWidth="1" max="15" min="15" width="14"/>
  </cols>
  <sheetData>
    <row r="1" spans="1:15">
      <c r="A1" s="1" t="s">
        <v>254</v>
      </c>
      <c r="B1" s="2" t="s">
        <v>255</v>
      </c>
      <c r="C1" s="2" t="s">
        <v>112</v>
      </c>
      <c r="D1" s="2" t="s">
        <v>256</v>
      </c>
      <c r="E1" s="2" t="s">
        <v>257</v>
      </c>
      <c r="F1" s="2" t="s">
        <v>258</v>
      </c>
      <c r="G1" s="2" t="s">
        <v>64</v>
      </c>
      <c r="H1" s="2" t="s">
        <v>259</v>
      </c>
      <c r="I1" s="2" t="s">
        <v>260</v>
      </c>
      <c r="J1" s="2" t="s">
        <v>261</v>
      </c>
      <c r="K1" s="2" t="s">
        <v>262</v>
      </c>
      <c r="L1" s="2" t="s">
        <v>2</v>
      </c>
      <c r="M1" s="2" t="s">
        <v>64</v>
      </c>
      <c r="N1" s="2" t="s">
        <v>25</v>
      </c>
      <c r="O1" s="2" t="s">
        <v>113</v>
      </c>
    </row>
    <row r="2" spans="1:15">
      <c r="A2" s="3" t="s">
        <v>263</v>
      </c>
    </row>
    <row r="3" spans="1:15">
      <c r="A3" s="4" t="s">
        <v>27</v>
      </c>
      <c r="G3" s="7" t="n">
        <v>14042388</v>
      </c>
      <c r="L3" s="7" t="n">
        <v>9272420</v>
      </c>
      <c r="M3" s="7" t="n">
        <v>14042388</v>
      </c>
      <c r="N3" s="7" t="n">
        <v>2146611</v>
      </c>
      <c r="O3" s="7" t="n">
        <v>4609332</v>
      </c>
    </row>
    <row r="4" spans="1:15">
      <c r="A4" s="4" t="s">
        <v>50</v>
      </c>
      <c r="L4" s="5" t="n">
        <v>-201606011</v>
      </c>
      <c r="N4" s="5" t="n">
        <v>-195249607</v>
      </c>
    </row>
    <row r="5" spans="1:15">
      <c r="A5" s="4" t="s">
        <v>86</v>
      </c>
      <c r="L5" s="5" t="n">
        <v>-6356404</v>
      </c>
      <c r="M5" s="5" t="n">
        <v>-4432707</v>
      </c>
      <c r="N5" s="7" t="n">
        <v>-21600000</v>
      </c>
    </row>
    <row r="6" spans="1:15">
      <c r="A6" s="4" t="s">
        <v>264</v>
      </c>
      <c r="L6" s="5" t="n">
        <v>2700000</v>
      </c>
    </row>
    <row r="7" spans="1:15">
      <c r="A7" s="4" t="s">
        <v>265</v>
      </c>
      <c r="L7" s="5" t="n">
        <v>1600000</v>
      </c>
    </row>
    <row r="8" spans="1:15">
      <c r="A8" s="4" t="s">
        <v>266</v>
      </c>
      <c r="L8" s="5" t="n">
        <v>3300000</v>
      </c>
    </row>
    <row r="9" spans="1:15">
      <c r="A9" s="4" t="s">
        <v>267</v>
      </c>
      <c r="J9" s="7" t="n">
        <v>1062500</v>
      </c>
      <c r="L9" s="7" t="n">
        <v>500000</v>
      </c>
    </row>
    <row r="10" spans="1:15">
      <c r="A10" s="4" t="s">
        <v>268</v>
      </c>
      <c r="L10" s="4" t="s">
        <v>269</v>
      </c>
    </row>
    <row r="11" spans="1:15">
      <c r="A11" s="4" t="s">
        <v>270</v>
      </c>
      <c r="L11" s="4" t="s">
        <v>271</v>
      </c>
    </row>
    <row r="12" spans="1:15">
      <c r="A12" s="4" t="s">
        <v>272</v>
      </c>
      <c r="K12" s="4" t="s">
        <v>273</v>
      </c>
    </row>
    <row r="13" spans="1:15">
      <c r="A13" s="4" t="s">
        <v>274</v>
      </c>
      <c r="H13" s="7" t="n">
        <v>9000000</v>
      </c>
    </row>
    <row r="14" spans="1:15">
      <c r="A14" s="4" t="s">
        <v>101</v>
      </c>
      <c r="H14" s="5" t="n">
        <v>7500000</v>
      </c>
      <c r="L14" s="7" t="n">
        <v>0</v>
      </c>
      <c r="M14" s="7" t="n">
        <v>5258935</v>
      </c>
    </row>
    <row r="15" spans="1:15">
      <c r="A15" s="4" t="s">
        <v>275</v>
      </c>
      <c r="L15" s="7" t="n">
        <v>3200000</v>
      </c>
    </row>
    <row r="16" spans="1:15">
      <c r="A16" s="4" t="s">
        <v>276</v>
      </c>
      <c r="L16" s="9" t="n">
        <v>1.1</v>
      </c>
    </row>
    <row r="17" spans="1:15">
      <c r="A17" s="4" t="s">
        <v>277</v>
      </c>
      <c r="L17" s="4" t="s">
        <v>278</v>
      </c>
    </row>
    <row r="18" spans="1:15">
      <c r="A18" s="4" t="s">
        <v>124</v>
      </c>
      <c r="C18" s="9" t="n">
        <v>0.45</v>
      </c>
    </row>
    <row r="19" spans="1:15">
      <c r="A19" s="4" t="s">
        <v>117</v>
      </c>
      <c r="C19" s="5" t="n">
        <v>32854606</v>
      </c>
      <c r="G19" s="5" t="n">
        <v>2160000</v>
      </c>
      <c r="M19" s="5" t="n">
        <v>2160000</v>
      </c>
    </row>
    <row r="20" spans="1:15">
      <c r="A20" s="4" t="s">
        <v>279</v>
      </c>
      <c r="C20" s="9" t="n">
        <v>0.5</v>
      </c>
      <c r="G20" s="9" t="n">
        <v>2.5</v>
      </c>
      <c r="M20" s="9" t="n">
        <v>2.5</v>
      </c>
    </row>
    <row r="21" spans="1:15">
      <c r="A21" s="4" t="s">
        <v>123</v>
      </c>
      <c r="C21" s="5" t="n">
        <v>32854606</v>
      </c>
    </row>
    <row r="22" spans="1:15">
      <c r="A22" s="4" t="s">
        <v>280</v>
      </c>
    </row>
    <row r="23" spans="1:15">
      <c r="A23" s="3" t="s">
        <v>263</v>
      </c>
    </row>
    <row r="24" spans="1:15">
      <c r="A24" s="4" t="s">
        <v>274</v>
      </c>
      <c r="F24" s="7" t="n">
        <v>2000000</v>
      </c>
    </row>
    <row r="25" spans="1:15">
      <c r="A25" s="4" t="s">
        <v>101</v>
      </c>
      <c r="E25" s="7" t="n">
        <v>0</v>
      </c>
    </row>
    <row r="26" spans="1:15">
      <c r="A26" s="4" t="s">
        <v>277</v>
      </c>
      <c r="E26" s="4" t="s">
        <v>281</v>
      </c>
    </row>
    <row r="27" spans="1:15">
      <c r="A27" s="4" t="s">
        <v>124</v>
      </c>
      <c r="F27" s="9" t="n">
        <v>1.5</v>
      </c>
    </row>
    <row r="28" spans="1:15">
      <c r="A28" s="4" t="s">
        <v>279</v>
      </c>
      <c r="E28" s="9" t="n">
        <v>1.5</v>
      </c>
      <c r="F28" s="9" t="n">
        <v>1.5</v>
      </c>
    </row>
    <row r="29" spans="1:15">
      <c r="A29" s="4" t="s">
        <v>282</v>
      </c>
      <c r="E29" s="7" t="n">
        <v>2200000</v>
      </c>
      <c r="F29" s="7" t="n">
        <v>2200000</v>
      </c>
    </row>
    <row r="30" spans="1:15">
      <c r="A30" s="4" t="s">
        <v>127</v>
      </c>
      <c r="F30" s="5" t="n">
        <v>1434639</v>
      </c>
    </row>
    <row r="31" spans="1:15">
      <c r="A31" s="4" t="s">
        <v>283</v>
      </c>
    </row>
    <row r="32" spans="1:15">
      <c r="A32" s="3" t="s">
        <v>263</v>
      </c>
    </row>
    <row r="33" spans="1:15">
      <c r="A33" s="4" t="s">
        <v>284</v>
      </c>
      <c r="G33" s="4" t="s">
        <v>285</v>
      </c>
    </row>
    <row r="34" spans="1:15">
      <c r="A34" s="4" t="s">
        <v>274</v>
      </c>
      <c r="G34" s="7" t="n">
        <v>8600000</v>
      </c>
    </row>
    <row r="35" spans="1:15">
      <c r="A35" s="4" t="s">
        <v>101</v>
      </c>
      <c r="G35" s="7" t="n">
        <v>0</v>
      </c>
    </row>
    <row r="36" spans="1:15">
      <c r="A36" s="4" t="s">
        <v>286</v>
      </c>
      <c r="G36" s="5" t="n">
        <v>4320000</v>
      </c>
    </row>
    <row r="37" spans="1:15">
      <c r="A37" s="4" t="s">
        <v>124</v>
      </c>
      <c r="G37" s="9" t="n">
        <v>2.15</v>
      </c>
      <c r="M37" s="9" t="n">
        <v>2.15</v>
      </c>
    </row>
    <row r="38" spans="1:15">
      <c r="A38" s="4" t="s">
        <v>117</v>
      </c>
      <c r="G38" s="5" t="n">
        <v>2160000</v>
      </c>
      <c r="M38" s="5" t="n">
        <v>2160000</v>
      </c>
    </row>
    <row r="39" spans="1:15">
      <c r="A39" s="4" t="s">
        <v>279</v>
      </c>
      <c r="G39" s="9" t="n">
        <v>2.5</v>
      </c>
      <c r="M39" s="9" t="n">
        <v>2.5</v>
      </c>
    </row>
    <row r="40" spans="1:15">
      <c r="A40" s="4" t="s">
        <v>287</v>
      </c>
      <c r="G40" s="4" t="s">
        <v>288</v>
      </c>
    </row>
    <row r="41" spans="1:15">
      <c r="A41" s="4" t="s">
        <v>289</v>
      </c>
    </row>
    <row r="42" spans="1:15">
      <c r="A42" s="3" t="s">
        <v>263</v>
      </c>
    </row>
    <row r="43" spans="1:15">
      <c r="A43" s="4" t="s">
        <v>284</v>
      </c>
      <c r="D43" s="4" t="s">
        <v>290</v>
      </c>
    </row>
    <row r="44" spans="1:15">
      <c r="A44" s="4" t="s">
        <v>274</v>
      </c>
      <c r="D44" s="7" t="n">
        <v>2900000</v>
      </c>
    </row>
    <row r="45" spans="1:15">
      <c r="A45" s="4" t="s">
        <v>286</v>
      </c>
      <c r="D45" s="5" t="n">
        <v>4925000</v>
      </c>
    </row>
    <row r="46" spans="1:15">
      <c r="A46" s="4" t="s">
        <v>124</v>
      </c>
      <c r="D46" s="9" t="n">
        <v>0.68</v>
      </c>
    </row>
    <row r="47" spans="1:15">
      <c r="A47" s="4" t="s">
        <v>117</v>
      </c>
      <c r="D47" s="5" t="n">
        <v>246250</v>
      </c>
    </row>
    <row r="48" spans="1:15">
      <c r="A48" s="4" t="s">
        <v>279</v>
      </c>
      <c r="D48" s="9" t="n">
        <v>0.85</v>
      </c>
    </row>
    <row r="49" spans="1:15">
      <c r="A49" s="4" t="s">
        <v>287</v>
      </c>
      <c r="D49" s="4" t="s">
        <v>291</v>
      </c>
    </row>
    <row r="50" spans="1:15">
      <c r="A50" s="4" t="s">
        <v>292</v>
      </c>
      <c r="D50" s="4" t="s">
        <v>293</v>
      </c>
    </row>
    <row r="51" spans="1:15">
      <c r="A51" s="4" t="s">
        <v>294</v>
      </c>
    </row>
    <row r="52" spans="1:15">
      <c r="A52" s="3" t="s">
        <v>263</v>
      </c>
    </row>
    <row r="53" spans="1:15">
      <c r="A53" s="4" t="s">
        <v>272</v>
      </c>
      <c r="K53" s="4" t="s">
        <v>273</v>
      </c>
    </row>
    <row r="54" spans="1:15">
      <c r="A54" s="4" t="s">
        <v>295</v>
      </c>
      <c r="K54" s="7" t="n">
        <v>75000000</v>
      </c>
    </row>
    <row r="55" spans="1:15">
      <c r="A55" s="4" t="s">
        <v>284</v>
      </c>
      <c r="I55" s="4" t="s">
        <v>296</v>
      </c>
    </row>
    <row r="56" spans="1:15">
      <c r="A56" s="4" t="s">
        <v>297</v>
      </c>
      <c r="I56" s="4" t="s">
        <v>298</v>
      </c>
    </row>
    <row r="57" spans="1:15">
      <c r="A57" s="4" t="s">
        <v>274</v>
      </c>
      <c r="I57" s="7" t="n">
        <v>4300000</v>
      </c>
    </row>
    <row r="58" spans="1:15">
      <c r="A58" s="4" t="s">
        <v>101</v>
      </c>
      <c r="I58" s="5" t="n">
        <v>0</v>
      </c>
    </row>
    <row r="59" spans="1:15">
      <c r="A59" s="4" t="s">
        <v>275</v>
      </c>
      <c r="I59" s="7" t="n">
        <v>4500000</v>
      </c>
    </row>
    <row r="60" spans="1:15">
      <c r="A60" s="4" t="s">
        <v>276</v>
      </c>
      <c r="I60" s="9" t="n">
        <v>3.9</v>
      </c>
    </row>
    <row r="61" spans="1:15">
      <c r="A61" s="4" t="s">
        <v>277</v>
      </c>
      <c r="I61" s="4" t="s">
        <v>299</v>
      </c>
    </row>
    <row r="62" spans="1:15">
      <c r="A62" s="4" t="s">
        <v>124</v>
      </c>
      <c r="I62" s="7" t="n">
        <v>3</v>
      </c>
    </row>
    <row r="63" spans="1:15">
      <c r="A63" s="4" t="s">
        <v>117</v>
      </c>
      <c r="I63" s="5" t="n">
        <v>1163526</v>
      </c>
    </row>
    <row r="64" spans="1:15">
      <c r="A64" s="4" t="s">
        <v>279</v>
      </c>
      <c r="I64" s="9" t="n">
        <v>3.9</v>
      </c>
    </row>
    <row r="65" spans="1:15">
      <c r="A65" s="4" t="s">
        <v>123</v>
      </c>
      <c r="I65" s="5" t="n">
        <v>1662191</v>
      </c>
    </row>
    <row r="66" spans="1:15">
      <c r="A66" s="4" t="s">
        <v>300</v>
      </c>
    </row>
    <row r="67" spans="1:15">
      <c r="A67" s="3" t="s">
        <v>263</v>
      </c>
    </row>
    <row r="68" spans="1:15">
      <c r="A68" s="4" t="s">
        <v>101</v>
      </c>
      <c r="H68" s="7" t="n">
        <v>564</v>
      </c>
    </row>
    <row r="69" spans="1:15">
      <c r="A69" s="4" t="s">
        <v>301</v>
      </c>
      <c r="H69" s="5" t="n">
        <v>627131</v>
      </c>
    </row>
    <row r="70" spans="1:15">
      <c r="A70" s="4" t="s">
        <v>302</v>
      </c>
    </row>
    <row r="71" spans="1:15">
      <c r="A71" s="3" t="s">
        <v>263</v>
      </c>
    </row>
    <row r="72" spans="1:15">
      <c r="A72" s="4" t="s">
        <v>274</v>
      </c>
      <c r="C72" s="7" t="n">
        <v>13300000</v>
      </c>
    </row>
    <row r="73" spans="1:15">
      <c r="A73" s="4" t="s">
        <v>101</v>
      </c>
      <c r="B73" s="7" t="n">
        <v>0</v>
      </c>
      <c r="C73" s="5" t="n">
        <v>0</v>
      </c>
    </row>
    <row r="74" spans="1:15">
      <c r="A74" s="4" t="s">
        <v>275</v>
      </c>
      <c r="C74" s="7" t="n">
        <v>16400000</v>
      </c>
    </row>
    <row r="75" spans="1:15">
      <c r="A75" s="4" t="s">
        <v>276</v>
      </c>
      <c r="C75" s="9" t="n">
        <v>0.5</v>
      </c>
    </row>
    <row r="76" spans="1:15">
      <c r="A76" s="4" t="s">
        <v>277</v>
      </c>
      <c r="C76" s="4" t="s">
        <v>303</v>
      </c>
    </row>
    <row r="77" spans="1:15">
      <c r="A77" s="4" t="s">
        <v>124</v>
      </c>
      <c r="C77" s="9" t="n">
        <v>0.45</v>
      </c>
    </row>
    <row r="78" spans="1:15">
      <c r="A78" s="4" t="s">
        <v>279</v>
      </c>
      <c r="C78" s="9" t="n">
        <v>0.5</v>
      </c>
    </row>
    <row r="79" spans="1:15">
      <c r="A79" s="4" t="s">
        <v>123</v>
      </c>
      <c r="C79" s="5" t="n">
        <v>32854606</v>
      </c>
    </row>
    <row r="80" spans="1:15">
      <c r="A80" s="4" t="s">
        <v>304</v>
      </c>
    </row>
    <row r="81" spans="1:15">
      <c r="A81" s="3" t="s">
        <v>263</v>
      </c>
    </row>
    <row r="82" spans="1:15">
      <c r="A82" s="4" t="s">
        <v>305</v>
      </c>
      <c r="J82" s="7" t="n">
        <v>62500</v>
      </c>
    </row>
    <row r="83" spans="1:15">
      <c r="A83" s="4" t="s">
        <v>126</v>
      </c>
    </row>
    <row r="84" spans="1:15">
      <c r="A84" s="3" t="s">
        <v>263</v>
      </c>
    </row>
    <row r="85" spans="1:15">
      <c r="A85" s="4" t="s">
        <v>127</v>
      </c>
      <c r="C85" s="5" t="n">
        <v>32854606</v>
      </c>
    </row>
    <row r="86" spans="1:15">
      <c r="A86" s="4" t="s">
        <v>306</v>
      </c>
    </row>
    <row r="87" spans="1:15">
      <c r="A87" s="3" t="s">
        <v>263</v>
      </c>
    </row>
    <row r="88" spans="1:15">
      <c r="A88" s="4" t="s">
        <v>307</v>
      </c>
      <c r="K88" s="7" t="n">
        <v>50000000</v>
      </c>
    </row>
    <row r="89" spans="1:15">
      <c r="A89" s="4" t="s">
        <v>308</v>
      </c>
    </row>
    <row r="90" spans="1:15">
      <c r="A90" s="3" t="s">
        <v>263</v>
      </c>
    </row>
    <row r="91" spans="1:15">
      <c r="A91" s="4" t="s">
        <v>127</v>
      </c>
      <c r="C91" s="5" t="n">
        <v>328546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16"/>
    <col customWidth="1" max="11" min="11" width="15"/>
    <col customWidth="1" max="12" min="12" width="14"/>
    <col customWidth="1" max="13" min="13" width="14"/>
  </cols>
  <sheetData>
    <row r="1" spans="1:13">
      <c r="A1" s="1" t="s">
        <v>309</v>
      </c>
      <c r="B1" s="2" t="s">
        <v>255</v>
      </c>
      <c r="C1" s="2" t="s">
        <v>112</v>
      </c>
      <c r="D1" s="2" t="s">
        <v>256</v>
      </c>
      <c r="E1" s="2" t="s">
        <v>257</v>
      </c>
      <c r="F1" s="2" t="s">
        <v>258</v>
      </c>
      <c r="G1" s="2" t="s">
        <v>64</v>
      </c>
      <c r="H1" s="2" t="s">
        <v>64</v>
      </c>
      <c r="I1" s="2" t="s">
        <v>259</v>
      </c>
      <c r="J1" s="2" t="s">
        <v>260</v>
      </c>
      <c r="K1" s="2" t="s">
        <v>262</v>
      </c>
      <c r="L1" s="2" t="s">
        <v>2</v>
      </c>
      <c r="M1" s="2" t="s">
        <v>64</v>
      </c>
    </row>
    <row r="2" spans="1:13">
      <c r="A2" s="3" t="s">
        <v>310</v>
      </c>
    </row>
    <row r="3" spans="1:13">
      <c r="A3" s="4" t="s">
        <v>272</v>
      </c>
      <c r="K3" s="4" t="s">
        <v>273</v>
      </c>
    </row>
    <row r="4" spans="1:13">
      <c r="A4" s="4" t="s">
        <v>123</v>
      </c>
      <c r="C4" s="5" t="n">
        <v>32854606</v>
      </c>
    </row>
    <row r="5" spans="1:13">
      <c r="A5" s="4" t="s">
        <v>117</v>
      </c>
      <c r="C5" s="5" t="n">
        <v>32854606</v>
      </c>
      <c r="G5" s="5" t="n">
        <v>2160000</v>
      </c>
      <c r="H5" s="5" t="n">
        <v>2160000</v>
      </c>
      <c r="M5" s="5" t="n">
        <v>2160000</v>
      </c>
    </row>
    <row r="6" spans="1:13">
      <c r="A6" s="4" t="s">
        <v>124</v>
      </c>
      <c r="C6" s="9" t="n">
        <v>0.45</v>
      </c>
    </row>
    <row r="7" spans="1:13">
      <c r="A7" s="4" t="s">
        <v>279</v>
      </c>
      <c r="C7" s="9" t="n">
        <v>0.5</v>
      </c>
      <c r="G7" s="9" t="n">
        <v>2.5</v>
      </c>
      <c r="H7" s="9" t="n">
        <v>2.5</v>
      </c>
      <c r="M7" s="9" t="n">
        <v>2.5</v>
      </c>
    </row>
    <row r="8" spans="1:13">
      <c r="A8" s="4" t="s">
        <v>125</v>
      </c>
      <c r="C8" s="4" t="s">
        <v>120</v>
      </c>
    </row>
    <row r="9" spans="1:13">
      <c r="A9" s="4" t="s">
        <v>311</v>
      </c>
      <c r="C9" s="7" t="n">
        <v>9700000</v>
      </c>
      <c r="G9" s="7" t="n">
        <v>2800000</v>
      </c>
    </row>
    <row r="10" spans="1:13">
      <c r="A10" s="4" t="s">
        <v>312</v>
      </c>
      <c r="I10" s="7" t="n">
        <v>9000000</v>
      </c>
    </row>
    <row r="11" spans="1:13">
      <c r="A11" s="4" t="s">
        <v>101</v>
      </c>
      <c r="I11" s="7" t="n">
        <v>7500000</v>
      </c>
      <c r="L11" s="7" t="n">
        <v>0</v>
      </c>
      <c r="M11" s="7" t="n">
        <v>5258935</v>
      </c>
    </row>
    <row r="12" spans="1:13">
      <c r="A12" s="4" t="s">
        <v>277</v>
      </c>
      <c r="L12" s="4" t="s">
        <v>278</v>
      </c>
    </row>
    <row r="13" spans="1:13">
      <c r="A13" s="4" t="s">
        <v>280</v>
      </c>
    </row>
    <row r="14" spans="1:13">
      <c r="A14" s="3" t="s">
        <v>310</v>
      </c>
    </row>
    <row r="15" spans="1:13">
      <c r="A15" s="4" t="s">
        <v>124</v>
      </c>
      <c r="F15" s="9" t="n">
        <v>1.5</v>
      </c>
    </row>
    <row r="16" spans="1:13">
      <c r="A16" s="4" t="s">
        <v>279</v>
      </c>
      <c r="E16" s="9" t="n">
        <v>1.5</v>
      </c>
      <c r="F16" s="9" t="n">
        <v>1.5</v>
      </c>
    </row>
    <row r="17" spans="1:13">
      <c r="A17" s="4" t="s">
        <v>125</v>
      </c>
      <c r="F17" s="4" t="s">
        <v>120</v>
      </c>
    </row>
    <row r="18" spans="1:13">
      <c r="A18" s="4" t="s">
        <v>311</v>
      </c>
      <c r="F18" s="7" t="n">
        <v>1500000</v>
      </c>
    </row>
    <row r="19" spans="1:13">
      <c r="A19" s="4" t="s">
        <v>312</v>
      </c>
      <c r="F19" s="7" t="n">
        <v>2000000</v>
      </c>
    </row>
    <row r="20" spans="1:13">
      <c r="A20" s="4" t="s">
        <v>101</v>
      </c>
      <c r="E20" s="7" t="n">
        <v>0</v>
      </c>
    </row>
    <row r="21" spans="1:13">
      <c r="A21" s="4" t="s">
        <v>277</v>
      </c>
      <c r="E21" s="4" t="s">
        <v>281</v>
      </c>
    </row>
    <row r="22" spans="1:13">
      <c r="A22" s="4" t="s">
        <v>313</v>
      </c>
      <c r="F22" s="5" t="n">
        <v>1466667</v>
      </c>
    </row>
    <row r="23" spans="1:13">
      <c r="A23" s="4" t="s">
        <v>127</v>
      </c>
      <c r="F23" s="5" t="n">
        <v>1434639</v>
      </c>
    </row>
    <row r="24" spans="1:13">
      <c r="A24" s="4" t="s">
        <v>282</v>
      </c>
      <c r="E24" s="7" t="n">
        <v>2200000</v>
      </c>
      <c r="F24" s="7" t="n">
        <v>2200000</v>
      </c>
    </row>
    <row r="25" spans="1:13">
      <c r="A25" s="4" t="s">
        <v>314</v>
      </c>
      <c r="F25" s="7" t="n">
        <v>200000</v>
      </c>
    </row>
    <row r="26" spans="1:13">
      <c r="A26" s="4" t="s">
        <v>283</v>
      </c>
    </row>
    <row r="27" spans="1:13">
      <c r="A27" s="3" t="s">
        <v>310</v>
      </c>
    </row>
    <row r="28" spans="1:13">
      <c r="A28" s="4" t="s">
        <v>284</v>
      </c>
      <c r="H28" s="4" t="s">
        <v>285</v>
      </c>
    </row>
    <row r="29" spans="1:13">
      <c r="A29" s="4" t="s">
        <v>117</v>
      </c>
      <c r="G29" s="5" t="n">
        <v>2160000</v>
      </c>
      <c r="H29" s="5" t="n">
        <v>2160000</v>
      </c>
      <c r="M29" s="5" t="n">
        <v>2160000</v>
      </c>
    </row>
    <row r="30" spans="1:13">
      <c r="A30" s="4" t="s">
        <v>124</v>
      </c>
      <c r="G30" s="9" t="n">
        <v>2.15</v>
      </c>
      <c r="H30" s="9" t="n">
        <v>2.15</v>
      </c>
      <c r="M30" s="9" t="n">
        <v>2.15</v>
      </c>
    </row>
    <row r="31" spans="1:13">
      <c r="A31" s="4" t="s">
        <v>279</v>
      </c>
      <c r="G31" s="9" t="n">
        <v>2.5</v>
      </c>
      <c r="H31" s="9" t="n">
        <v>2.5</v>
      </c>
      <c r="M31" s="9" t="n">
        <v>2.5</v>
      </c>
    </row>
    <row r="32" spans="1:13">
      <c r="A32" s="4" t="s">
        <v>311</v>
      </c>
      <c r="H32" s="7" t="n">
        <v>2800000</v>
      </c>
    </row>
    <row r="33" spans="1:13">
      <c r="A33" s="4" t="s">
        <v>315</v>
      </c>
      <c r="H33" s="5" t="n">
        <v>700000</v>
      </c>
    </row>
    <row r="34" spans="1:13">
      <c r="A34" s="4" t="s">
        <v>312</v>
      </c>
      <c r="H34" s="5" t="n">
        <v>8600000</v>
      </c>
    </row>
    <row r="35" spans="1:13">
      <c r="A35" s="4" t="s">
        <v>101</v>
      </c>
      <c r="H35" s="7" t="n">
        <v>0</v>
      </c>
    </row>
    <row r="36" spans="1:13">
      <c r="A36" s="4" t="s">
        <v>286</v>
      </c>
      <c r="H36" s="5" t="n">
        <v>4320000</v>
      </c>
    </row>
    <row r="37" spans="1:13">
      <c r="A37" s="4" t="s">
        <v>287</v>
      </c>
      <c r="H37" s="4" t="s">
        <v>288</v>
      </c>
    </row>
    <row r="38" spans="1:13">
      <c r="A38" s="4" t="s">
        <v>289</v>
      </c>
    </row>
    <row r="39" spans="1:13">
      <c r="A39" s="3" t="s">
        <v>310</v>
      </c>
    </row>
    <row r="40" spans="1:13">
      <c r="A40" s="4" t="s">
        <v>284</v>
      </c>
      <c r="D40" s="4" t="s">
        <v>290</v>
      </c>
    </row>
    <row r="41" spans="1:13">
      <c r="A41" s="4" t="s">
        <v>117</v>
      </c>
      <c r="D41" s="5" t="n">
        <v>246250</v>
      </c>
    </row>
    <row r="42" spans="1:13">
      <c r="A42" s="4" t="s">
        <v>124</v>
      </c>
      <c r="D42" s="9" t="n">
        <v>0.68</v>
      </c>
    </row>
    <row r="43" spans="1:13">
      <c r="A43" s="4" t="s">
        <v>279</v>
      </c>
      <c r="D43" s="9" t="n">
        <v>0.85</v>
      </c>
    </row>
    <row r="44" spans="1:13">
      <c r="A44" s="4" t="s">
        <v>311</v>
      </c>
      <c r="D44" s="7" t="n">
        <v>100000</v>
      </c>
    </row>
    <row r="45" spans="1:13">
      <c r="A45" s="4" t="s">
        <v>315</v>
      </c>
      <c r="D45" s="5" t="n">
        <v>400000</v>
      </c>
    </row>
    <row r="46" spans="1:13">
      <c r="A46" s="4" t="s">
        <v>312</v>
      </c>
      <c r="D46" s="7" t="n">
        <v>2900000</v>
      </c>
    </row>
    <row r="47" spans="1:13">
      <c r="A47" s="4" t="s">
        <v>286</v>
      </c>
      <c r="D47" s="5" t="n">
        <v>4925000</v>
      </c>
    </row>
    <row r="48" spans="1:13">
      <c r="A48" s="4" t="s">
        <v>287</v>
      </c>
      <c r="D48" s="4" t="s">
        <v>291</v>
      </c>
    </row>
    <row r="49" spans="1:13">
      <c r="A49" s="4" t="s">
        <v>292</v>
      </c>
      <c r="D49" s="4" t="s">
        <v>293</v>
      </c>
    </row>
    <row r="50" spans="1:13">
      <c r="A50" s="4" t="s">
        <v>126</v>
      </c>
    </row>
    <row r="51" spans="1:13">
      <c r="A51" s="3" t="s">
        <v>310</v>
      </c>
    </row>
    <row r="52" spans="1:13">
      <c r="A52" s="4" t="s">
        <v>127</v>
      </c>
      <c r="C52" s="5" t="n">
        <v>32854606</v>
      </c>
    </row>
    <row r="53" spans="1:13">
      <c r="A53" s="4" t="s">
        <v>294</v>
      </c>
    </row>
    <row r="54" spans="1:13">
      <c r="A54" s="3" t="s">
        <v>310</v>
      </c>
    </row>
    <row r="55" spans="1:13">
      <c r="A55" s="4" t="s">
        <v>272</v>
      </c>
      <c r="K55" s="4" t="s">
        <v>273</v>
      </c>
    </row>
    <row r="56" spans="1:13">
      <c r="A56" s="4" t="s">
        <v>295</v>
      </c>
      <c r="K56" s="7" t="n">
        <v>75000000</v>
      </c>
    </row>
    <row r="57" spans="1:13">
      <c r="A57" s="4" t="s">
        <v>284</v>
      </c>
      <c r="J57" s="4" t="s">
        <v>296</v>
      </c>
    </row>
    <row r="58" spans="1:13">
      <c r="A58" s="4" t="s">
        <v>297</v>
      </c>
      <c r="J58" s="4" t="s">
        <v>298</v>
      </c>
    </row>
    <row r="59" spans="1:13">
      <c r="A59" s="4" t="s">
        <v>123</v>
      </c>
      <c r="J59" s="5" t="n">
        <v>1662191</v>
      </c>
    </row>
    <row r="60" spans="1:13">
      <c r="A60" s="4" t="s">
        <v>117</v>
      </c>
      <c r="J60" s="5" t="n">
        <v>1163526</v>
      </c>
    </row>
    <row r="61" spans="1:13">
      <c r="A61" s="4" t="s">
        <v>124</v>
      </c>
      <c r="J61" s="7" t="n">
        <v>3</v>
      </c>
    </row>
    <row r="62" spans="1:13">
      <c r="A62" s="4" t="s">
        <v>279</v>
      </c>
      <c r="J62" s="9" t="n">
        <v>3.9</v>
      </c>
    </row>
    <row r="63" spans="1:13">
      <c r="A63" s="4" t="s">
        <v>125</v>
      </c>
      <c r="J63" s="4" t="s">
        <v>120</v>
      </c>
    </row>
    <row r="64" spans="1:13">
      <c r="A64" s="4" t="s">
        <v>311</v>
      </c>
      <c r="J64" s="7" t="n">
        <v>2000000</v>
      </c>
    </row>
    <row r="65" spans="1:13">
      <c r="A65" s="4" t="s">
        <v>315</v>
      </c>
      <c r="J65" s="5" t="n">
        <v>700000</v>
      </c>
    </row>
    <row r="66" spans="1:13">
      <c r="A66" s="4" t="s">
        <v>312</v>
      </c>
      <c r="J66" s="5" t="n">
        <v>4300000</v>
      </c>
    </row>
    <row r="67" spans="1:13">
      <c r="A67" s="4" t="s">
        <v>101</v>
      </c>
      <c r="J67" s="5" t="n">
        <v>0</v>
      </c>
    </row>
    <row r="68" spans="1:13">
      <c r="A68" s="4" t="s">
        <v>275</v>
      </c>
      <c r="J68" s="7" t="n">
        <v>4500000</v>
      </c>
    </row>
    <row r="69" spans="1:13">
      <c r="A69" s="4" t="s">
        <v>277</v>
      </c>
      <c r="J69" s="4" t="s">
        <v>299</v>
      </c>
    </row>
    <row r="70" spans="1:13">
      <c r="A70" s="4" t="s">
        <v>316</v>
      </c>
    </row>
    <row r="71" spans="1:13">
      <c r="A71" s="3" t="s">
        <v>310</v>
      </c>
    </row>
    <row r="72" spans="1:13">
      <c r="A72" s="4" t="s">
        <v>307</v>
      </c>
      <c r="K72" s="7" t="n">
        <v>50000000</v>
      </c>
    </row>
    <row r="73" spans="1:13">
      <c r="A73" s="4" t="s">
        <v>302</v>
      </c>
    </row>
    <row r="74" spans="1:13">
      <c r="A74" s="3" t="s">
        <v>310</v>
      </c>
    </row>
    <row r="75" spans="1:13">
      <c r="A75" s="4" t="s">
        <v>123</v>
      </c>
      <c r="C75" s="5" t="n">
        <v>32854606</v>
      </c>
    </row>
    <row r="76" spans="1:13">
      <c r="A76" s="4" t="s">
        <v>124</v>
      </c>
      <c r="C76" s="9" t="n">
        <v>0.45</v>
      </c>
    </row>
    <row r="77" spans="1:13">
      <c r="A77" s="4" t="s">
        <v>279</v>
      </c>
      <c r="C77" s="9" t="n">
        <v>0.5</v>
      </c>
    </row>
    <row r="78" spans="1:13">
      <c r="A78" s="4" t="s">
        <v>125</v>
      </c>
      <c r="C78" s="4" t="s">
        <v>120</v>
      </c>
    </row>
    <row r="79" spans="1:13">
      <c r="A79" s="4" t="s">
        <v>311</v>
      </c>
      <c r="C79" s="7" t="n">
        <v>9700000</v>
      </c>
    </row>
    <row r="80" spans="1:13">
      <c r="A80" s="4" t="s">
        <v>315</v>
      </c>
      <c r="C80" s="5" t="n">
        <v>1400000</v>
      </c>
    </row>
    <row r="81" spans="1:13">
      <c r="A81" s="4" t="s">
        <v>312</v>
      </c>
      <c r="C81" s="5" t="n">
        <v>13300000</v>
      </c>
    </row>
    <row r="82" spans="1:13">
      <c r="A82" s="4" t="s">
        <v>101</v>
      </c>
      <c r="B82" s="7" t="n">
        <v>0</v>
      </c>
      <c r="C82" s="7" t="n">
        <v>0</v>
      </c>
    </row>
    <row r="83" spans="1:13">
      <c r="A83" s="4" t="s">
        <v>277</v>
      </c>
      <c r="C83" s="4" t="s">
        <v>303</v>
      </c>
    </row>
    <row r="84" spans="1:13">
      <c r="A84" s="4" t="s">
        <v>313</v>
      </c>
      <c r="C84" s="5" t="n">
        <v>32854606</v>
      </c>
    </row>
    <row r="85" spans="1:13">
      <c r="A85" s="4" t="s">
        <v>317</v>
      </c>
    </row>
    <row r="86" spans="1:13">
      <c r="A86" s="3" t="s">
        <v>310</v>
      </c>
    </row>
    <row r="87" spans="1:13">
      <c r="A87" s="4" t="s">
        <v>127</v>
      </c>
      <c r="C87" s="5" t="n">
        <v>328546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112</v>
      </c>
      <c r="C1" s="2" t="s">
        <v>64</v>
      </c>
      <c r="D1" s="2" t="s">
        <v>2</v>
      </c>
      <c r="E1" s="2" t="s">
        <v>64</v>
      </c>
    </row>
    <row r="2" spans="1:5">
      <c r="A2" s="3" t="s">
        <v>319</v>
      </c>
    </row>
    <row r="3" spans="1:5">
      <c r="A3" s="4" t="s">
        <v>320</v>
      </c>
      <c r="D3" s="7" t="n">
        <v>79000</v>
      </c>
      <c r="E3" s="7" t="n">
        <v>181000</v>
      </c>
    </row>
    <row r="4" spans="1:5">
      <c r="A4" s="4" t="s">
        <v>121</v>
      </c>
      <c r="B4" s="7" t="n">
        <v>9700000</v>
      </c>
      <c r="C4" s="7" t="n">
        <v>2800000</v>
      </c>
    </row>
    <row r="5" spans="1:5">
      <c r="A5" s="4" t="s">
        <v>117</v>
      </c>
      <c r="B5" s="5" t="n">
        <v>32854606</v>
      </c>
      <c r="C5" s="5" t="n">
        <v>2160000</v>
      </c>
      <c r="E5" s="5" t="n">
        <v>2160000</v>
      </c>
    </row>
    <row r="6" spans="1:5">
      <c r="A6" s="4" t="s">
        <v>321</v>
      </c>
      <c r="B6" s="9" t="n">
        <v>0.29</v>
      </c>
    </row>
    <row r="7" spans="1:5">
      <c r="A7" s="4" t="s">
        <v>279</v>
      </c>
      <c r="B7" s="9" t="n">
        <v>0.5</v>
      </c>
      <c r="C7" s="9" t="n">
        <v>2.5</v>
      </c>
      <c r="E7" s="9" t="n">
        <v>2.5</v>
      </c>
    </row>
    <row r="8" spans="1:5">
      <c r="A8" s="4" t="s">
        <v>125</v>
      </c>
      <c r="B8" s="4" t="s">
        <v>120</v>
      </c>
    </row>
    <row r="9" spans="1:5">
      <c r="A9" s="4" t="s">
        <v>302</v>
      </c>
    </row>
    <row r="10" spans="1:5">
      <c r="A10" s="3" t="s">
        <v>319</v>
      </c>
    </row>
    <row r="11" spans="1:5">
      <c r="A11" s="4" t="s">
        <v>121</v>
      </c>
      <c r="B11" s="7" t="n">
        <v>9700000</v>
      </c>
    </row>
    <row r="12" spans="1:5">
      <c r="A12" s="4" t="s">
        <v>279</v>
      </c>
      <c r="B12" s="9" t="n">
        <v>0.5</v>
      </c>
    </row>
    <row r="13" spans="1:5">
      <c r="A13" s="4" t="s">
        <v>125</v>
      </c>
      <c r="B13" s="4" t="s">
        <v>120</v>
      </c>
    </row>
    <row r="14" spans="1:5">
      <c r="A14" s="4" t="s">
        <v>322</v>
      </c>
    </row>
    <row r="15" spans="1:5">
      <c r="A15" s="3" t="s">
        <v>319</v>
      </c>
    </row>
    <row r="16" spans="1:5">
      <c r="A16" s="4" t="s">
        <v>320</v>
      </c>
      <c r="D16" s="7" t="n">
        <v>7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112</v>
      </c>
    </row>
    <row r="3" spans="1:3">
      <c r="A3" s="3" t="s">
        <v>324</v>
      </c>
    </row>
    <row r="4" spans="1:3">
      <c r="A4" s="4" t="s">
        <v>325</v>
      </c>
      <c r="C4" s="9" t="n">
        <v>0.45</v>
      </c>
    </row>
    <row r="5" spans="1:3">
      <c r="A5" s="4" t="s">
        <v>326</v>
      </c>
    </row>
    <row r="6" spans="1:3">
      <c r="A6" s="3" t="s">
        <v>324</v>
      </c>
    </row>
    <row r="7" spans="1:3">
      <c r="A7" s="4" t="s">
        <v>325</v>
      </c>
      <c r="B7" s="10" t="n">
        <v>0.339</v>
      </c>
    </row>
    <row r="8" spans="1:3">
      <c r="A8" s="4" t="s">
        <v>327</v>
      </c>
      <c r="B8" s="9" t="n">
        <v>0.5</v>
      </c>
    </row>
    <row r="9" spans="1:3">
      <c r="A9" s="4" t="s">
        <v>328</v>
      </c>
      <c r="B9" s="4" t="s">
        <v>329</v>
      </c>
    </row>
    <row r="10" spans="1:3">
      <c r="A10" s="4" t="s">
        <v>330</v>
      </c>
      <c r="B10" s="4" t="s">
        <v>331</v>
      </c>
    </row>
    <row r="11" spans="1:3">
      <c r="A11" s="4" t="s">
        <v>332</v>
      </c>
      <c r="B11" s="4" t="s">
        <v>120</v>
      </c>
    </row>
    <row r="12" spans="1:3">
      <c r="A12" s="4" t="s">
        <v>333</v>
      </c>
      <c r="B12"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2763108</v>
      </c>
      <c r="C3" s="7" t="n">
        <v>2841388</v>
      </c>
    </row>
    <row r="4" spans="1:3">
      <c r="A4" s="4" t="s">
        <v>338</v>
      </c>
      <c r="B4" s="5" t="n">
        <v>152964</v>
      </c>
      <c r="C4" s="5" t="n">
        <v>147976</v>
      </c>
    </row>
    <row r="5" spans="1:3">
      <c r="A5" s="4" t="s">
        <v>339</v>
      </c>
      <c r="B5" s="5" t="n">
        <v>1430669</v>
      </c>
      <c r="C5" s="5" t="n">
        <v>1637034</v>
      </c>
    </row>
    <row r="6" spans="1:3">
      <c r="A6" s="4" t="s">
        <v>340</v>
      </c>
      <c r="B6" s="5" t="n">
        <v>557020</v>
      </c>
      <c r="C6" s="5" t="n">
        <v>553529</v>
      </c>
    </row>
    <row r="7" spans="1:3">
      <c r="A7" s="4" t="s">
        <v>341</v>
      </c>
      <c r="B7" s="5" t="n">
        <v>2373475</v>
      </c>
      <c r="C7" s="5" t="n">
        <v>2294762</v>
      </c>
    </row>
    <row r="8" spans="1:3">
      <c r="A8" s="4" t="s">
        <v>342</v>
      </c>
      <c r="B8" s="5" t="n">
        <v>28563</v>
      </c>
      <c r="C8" s="5" t="n">
        <v>2975</v>
      </c>
    </row>
    <row r="9" spans="1:3">
      <c r="A9" s="4" t="s">
        <v>343</v>
      </c>
      <c r="B9" s="5" t="n">
        <v>7305799</v>
      </c>
      <c r="C9" s="5" t="n">
        <v>7477664</v>
      </c>
    </row>
    <row r="10" spans="1:3">
      <c r="A10" s="4" t="s">
        <v>344</v>
      </c>
      <c r="B10" s="5" t="n">
        <v>-4316212</v>
      </c>
      <c r="C10" s="5" t="n">
        <v>-4354097</v>
      </c>
    </row>
    <row r="11" spans="1:3">
      <c r="A11" s="4" t="s">
        <v>345</v>
      </c>
      <c r="B11" s="5" t="n">
        <v>2989587</v>
      </c>
      <c r="C11" s="5" t="n">
        <v>3123567</v>
      </c>
    </row>
    <row r="12" spans="1:3">
      <c r="A12" s="3" t="s">
        <v>346</v>
      </c>
    </row>
    <row r="13" spans="1:3">
      <c r="A13" s="4" t="s">
        <v>347</v>
      </c>
      <c r="B13" s="5" t="n">
        <v>327203</v>
      </c>
      <c r="C13" s="5" t="n">
        <v>326602</v>
      </c>
    </row>
    <row r="14" spans="1:3">
      <c r="A14" s="4" t="s">
        <v>348</v>
      </c>
      <c r="B14" s="5" t="n">
        <v>438460</v>
      </c>
      <c r="C14" s="5" t="n">
        <v>224813</v>
      </c>
    </row>
    <row r="15" spans="1:3">
      <c r="A15" s="4" t="s">
        <v>349</v>
      </c>
      <c r="B15" s="5" t="n">
        <v>544614</v>
      </c>
      <c r="C15" s="5" t="n">
        <v>474953</v>
      </c>
    </row>
    <row r="16" spans="1:3">
      <c r="A16" s="4" t="s">
        <v>350</v>
      </c>
      <c r="B16" s="5" t="n">
        <v>675254</v>
      </c>
      <c r="C16" s="5" t="n">
        <v>375000</v>
      </c>
    </row>
    <row r="17" spans="1:3">
      <c r="A17" s="4" t="s">
        <v>351</v>
      </c>
      <c r="B17" s="5" t="n">
        <v>65717</v>
      </c>
      <c r="C17" s="5" t="n">
        <v>104509</v>
      </c>
    </row>
    <row r="18" spans="1:3">
      <c r="A18" s="4" t="s">
        <v>352</v>
      </c>
      <c r="B18" s="5" t="n">
        <v>127044</v>
      </c>
      <c r="C18" s="5" t="n">
        <v>116681</v>
      </c>
    </row>
    <row r="19" spans="1:3">
      <c r="A19" s="4" t="s">
        <v>353</v>
      </c>
      <c r="B19" s="5" t="n">
        <v>92977</v>
      </c>
      <c r="C19" s="5" t="n">
        <v>129805</v>
      </c>
    </row>
    <row r="20" spans="1:3">
      <c r="A20" s="4" t="s">
        <v>354</v>
      </c>
      <c r="B20" s="7" t="n">
        <v>2271269</v>
      </c>
      <c r="C20" s="7" t="n">
        <v>17523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55</v>
      </c>
      <c r="B1" s="2" t="s">
        <v>1</v>
      </c>
    </row>
    <row r="2" spans="1:2">
      <c r="B2" s="2" t="s">
        <v>356</v>
      </c>
    </row>
    <row r="3" spans="1:2">
      <c r="A3" s="3" t="s">
        <v>140</v>
      </c>
    </row>
    <row r="4" spans="1:2">
      <c r="A4" s="4" t="s">
        <v>357</v>
      </c>
      <c r="B4" s="7" t="n">
        <v>209000</v>
      </c>
    </row>
    <row r="5" spans="1:2">
      <c r="A5" s="4" t="s">
        <v>358</v>
      </c>
      <c r="B5" s="7" t="n">
        <v>20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9</v>
      </c>
      <c r="B1" s="2" t="s">
        <v>112</v>
      </c>
      <c r="C1" s="2" t="s">
        <v>64</v>
      </c>
      <c r="D1" s="2" t="s">
        <v>360</v>
      </c>
      <c r="E1" s="2" t="s">
        <v>2</v>
      </c>
      <c r="F1" s="2" t="s">
        <v>361</v>
      </c>
      <c r="G1" s="2" t="s">
        <v>25</v>
      </c>
      <c r="H1" s="2" t="s">
        <v>362</v>
      </c>
      <c r="I1" s="2" t="s">
        <v>363</v>
      </c>
    </row>
    <row r="2" spans="1:9">
      <c r="A2" s="3" t="s">
        <v>364</v>
      </c>
    </row>
    <row r="3" spans="1:9">
      <c r="A3" s="4" t="s">
        <v>118</v>
      </c>
      <c r="B3" s="9" t="n">
        <v>0.5</v>
      </c>
      <c r="C3" s="9" t="n">
        <v>2.5</v>
      </c>
    </row>
    <row r="4" spans="1:9">
      <c r="A4" s="4" t="s">
        <v>365</v>
      </c>
      <c r="C4" s="4" t="s">
        <v>120</v>
      </c>
    </row>
    <row r="5" spans="1:9">
      <c r="A5" s="4" t="s">
        <v>121</v>
      </c>
      <c r="B5" s="7" t="n">
        <v>9700000</v>
      </c>
      <c r="C5" s="7" t="n">
        <v>2800000</v>
      </c>
    </row>
    <row r="6" spans="1:9">
      <c r="A6" s="4" t="s">
        <v>126</v>
      </c>
    </row>
    <row r="7" spans="1:9">
      <c r="A7" s="3" t="s">
        <v>364</v>
      </c>
    </row>
    <row r="8" spans="1:9">
      <c r="A8" s="4" t="s">
        <v>366</v>
      </c>
      <c r="B8" s="5" t="n">
        <v>32854606</v>
      </c>
    </row>
    <row r="9" spans="1:9">
      <c r="A9" s="4" t="s">
        <v>367</v>
      </c>
    </row>
    <row r="10" spans="1:9">
      <c r="A10" s="3" t="s">
        <v>364</v>
      </c>
    </row>
    <row r="11" spans="1:9">
      <c r="A11" s="4" t="s">
        <v>368</v>
      </c>
      <c r="E11" s="7" t="n">
        <v>50000</v>
      </c>
    </row>
    <row r="12" spans="1:9">
      <c r="A12" s="4" t="s">
        <v>369</v>
      </c>
      <c r="H12" s="7" t="n">
        <v>3000000</v>
      </c>
    </row>
    <row r="13" spans="1:9">
      <c r="A13" s="4" t="s">
        <v>370</v>
      </c>
    </row>
    <row r="14" spans="1:9">
      <c r="A14" s="3" t="s">
        <v>364</v>
      </c>
    </row>
    <row r="15" spans="1:9">
      <c r="A15" s="4" t="s">
        <v>366</v>
      </c>
      <c r="D15" s="5" t="n">
        <v>17655</v>
      </c>
    </row>
    <row r="16" spans="1:9">
      <c r="A16" s="4" t="s">
        <v>118</v>
      </c>
      <c r="D16" s="9" t="n">
        <v>14.16</v>
      </c>
    </row>
    <row r="17" spans="1:9">
      <c r="A17" s="4" t="s">
        <v>365</v>
      </c>
      <c r="D17" s="4" t="s">
        <v>371</v>
      </c>
    </row>
    <row r="18" spans="1:9">
      <c r="A18" s="4" t="s">
        <v>372</v>
      </c>
    </row>
    <row r="19" spans="1:9">
      <c r="A19" s="3" t="s">
        <v>364</v>
      </c>
    </row>
    <row r="20" spans="1:9">
      <c r="A20" s="4" t="s">
        <v>373</v>
      </c>
      <c r="D20" s="7" t="n">
        <v>250000</v>
      </c>
    </row>
    <row r="21" spans="1:9">
      <c r="A21" s="4" t="s">
        <v>374</v>
      </c>
      <c r="D21" s="5" t="n">
        <v>250000</v>
      </c>
    </row>
    <row r="22" spans="1:9">
      <c r="A22" s="4" t="s">
        <v>375</v>
      </c>
    </row>
    <row r="23" spans="1:9">
      <c r="A23" s="3" t="s">
        <v>364</v>
      </c>
    </row>
    <row r="24" spans="1:9">
      <c r="A24" s="4" t="s">
        <v>376</v>
      </c>
      <c r="D24" s="5" t="n">
        <v>4898000</v>
      </c>
    </row>
    <row r="25" spans="1:9">
      <c r="A25" s="4" t="s">
        <v>377</v>
      </c>
      <c r="D25" s="7" t="n">
        <v>50000</v>
      </c>
    </row>
    <row r="26" spans="1:9">
      <c r="A26" s="4" t="s">
        <v>378</v>
      </c>
      <c r="D26" s="4" t="s">
        <v>379</v>
      </c>
    </row>
    <row r="27" spans="1:9">
      <c r="A27" s="4" t="s">
        <v>380</v>
      </c>
      <c r="D27" s="4" t="s">
        <v>381</v>
      </c>
    </row>
    <row r="28" spans="1:9">
      <c r="A28" s="4" t="s">
        <v>369</v>
      </c>
      <c r="I28" s="7" t="n">
        <v>1200000</v>
      </c>
    </row>
    <row r="29" spans="1:9">
      <c r="A29" s="4" t="s">
        <v>382</v>
      </c>
      <c r="F29" s="7" t="n">
        <v>102000</v>
      </c>
    </row>
    <row r="30" spans="1:9">
      <c r="A30" s="4" t="s">
        <v>383</v>
      </c>
      <c r="F30" s="5" t="n">
        <v>4898000</v>
      </c>
    </row>
    <row r="31" spans="1:9">
      <c r="A31" s="4" t="s">
        <v>121</v>
      </c>
      <c r="F31" s="7" t="n">
        <v>233000</v>
      </c>
    </row>
    <row r="32" spans="1:9">
      <c r="A32" s="4" t="s">
        <v>384</v>
      </c>
      <c r="E32" s="7" t="n">
        <v>14000</v>
      </c>
      <c r="G32" s="7" t="n">
        <v>33000</v>
      </c>
    </row>
    <row r="33" spans="1:9">
      <c r="A33" s="4" t="s">
        <v>385</v>
      </c>
      <c r="E33" s="4" t="s">
        <v>386</v>
      </c>
      <c r="G33" s="4" t="s">
        <v>386</v>
      </c>
    </row>
    <row r="34" spans="1:9">
      <c r="A34" s="4" t="s">
        <v>387</v>
      </c>
      <c r="E34" s="7" t="n">
        <v>693000</v>
      </c>
    </row>
    <row r="35" spans="1:9">
      <c r="A35" s="4" t="s">
        <v>388</v>
      </c>
    </row>
    <row r="36" spans="1:9">
      <c r="A36" s="3" t="s">
        <v>364</v>
      </c>
    </row>
    <row r="37" spans="1:9">
      <c r="A37" s="4" t="s">
        <v>389</v>
      </c>
      <c r="D37" s="4" t="s">
        <v>3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1"/>
  </cols>
  <sheetData>
    <row r="1" spans="1:5">
      <c r="A1" s="1" t="s">
        <v>391</v>
      </c>
      <c r="B1" s="2" t="s">
        <v>392</v>
      </c>
      <c r="C1" s="2" t="s">
        <v>356</v>
      </c>
      <c r="D1" s="2" t="s">
        <v>393</v>
      </c>
      <c r="E1" s="2" t="s">
        <v>394</v>
      </c>
    </row>
    <row r="2" spans="1:5">
      <c r="A2" s="3" t="s">
        <v>395</v>
      </c>
    </row>
    <row r="3" spans="1:5">
      <c r="A3" s="4" t="s">
        <v>341</v>
      </c>
      <c r="C3" s="7" t="n">
        <v>2373475</v>
      </c>
      <c r="E3" s="7" t="n">
        <v>2294762</v>
      </c>
    </row>
    <row r="4" spans="1:5">
      <c r="A4" s="4" t="s">
        <v>396</v>
      </c>
      <c r="C4" s="5" t="n">
        <v>826000</v>
      </c>
      <c r="E4" s="7" t="n">
        <v>759000</v>
      </c>
    </row>
    <row r="5" spans="1:5">
      <c r="A5" s="4" t="s">
        <v>397</v>
      </c>
      <c r="B5" s="7" t="n">
        <v>240000</v>
      </c>
      <c r="C5" s="5" t="n">
        <v>53980</v>
      </c>
      <c r="D5" s="7" t="n">
        <v>127223</v>
      </c>
    </row>
    <row r="6" spans="1:5">
      <c r="A6" s="4" t="s">
        <v>398</v>
      </c>
      <c r="B6" s="7" t="n">
        <v>10000</v>
      </c>
      <c r="C6" s="5" t="n">
        <v>5000</v>
      </c>
    </row>
    <row r="7" spans="1:5">
      <c r="A7" s="4" t="s">
        <v>399</v>
      </c>
      <c r="B7" s="5" t="n">
        <v>22</v>
      </c>
    </row>
    <row r="8" spans="1:5">
      <c r="A8" s="4" t="s">
        <v>400</v>
      </c>
      <c r="B8" s="7" t="n">
        <v>11081</v>
      </c>
    </row>
    <row r="9" spans="1:5">
      <c r="A9" s="4" t="s">
        <v>401</v>
      </c>
      <c r="B9" s="4" t="s">
        <v>402</v>
      </c>
    </row>
    <row r="10" spans="1:5">
      <c r="A10" s="4" t="s">
        <v>403</v>
      </c>
      <c r="C10" s="7" t="n">
        <v>98000</v>
      </c>
    </row>
    <row r="11" spans="1:5">
      <c r="A11" s="4" t="s">
        <v>404</v>
      </c>
      <c r="C11" s="4" t="s">
        <v>405</v>
      </c>
      <c r="E11" s="4" t="s">
        <v>406</v>
      </c>
    </row>
    <row r="12" spans="1:5">
      <c r="A12" s="4" t="s">
        <v>407</v>
      </c>
      <c r="C12" s="4" t="s">
        <v>408</v>
      </c>
    </row>
    <row r="13" spans="1:5">
      <c r="A13" s="4" t="s">
        <v>409</v>
      </c>
      <c r="C13" s="4" t="s">
        <v>410</v>
      </c>
    </row>
    <row r="14" spans="1:5">
      <c r="A14" s="4" t="s">
        <v>411</v>
      </c>
      <c r="C14" s="7" t="n">
        <v>82674</v>
      </c>
      <c r="D14" s="5" t="n">
        <v>82526</v>
      </c>
    </row>
    <row r="15" spans="1:5">
      <c r="A15" s="4" t="s">
        <v>412</v>
      </c>
      <c r="C15" s="5" t="n">
        <v>476000</v>
      </c>
    </row>
    <row r="16" spans="1:5">
      <c r="A16" s="4" t="s">
        <v>413</v>
      </c>
    </row>
    <row r="17" spans="1:5">
      <c r="A17" s="3" t="s">
        <v>395</v>
      </c>
    </row>
    <row r="18" spans="1:5">
      <c r="A18" s="4" t="s">
        <v>414</v>
      </c>
      <c r="C18" s="5" t="n">
        <v>67000</v>
      </c>
      <c r="D18" s="5" t="n">
        <v>55000</v>
      </c>
    </row>
    <row r="19" spans="1:5">
      <c r="A19" s="4" t="s">
        <v>411</v>
      </c>
      <c r="C19" s="7" t="n">
        <v>43000</v>
      </c>
      <c r="D19" s="7" t="n">
        <v>38000</v>
      </c>
    </row>
    <row r="20" spans="1:5">
      <c r="A20" s="4" t="s">
        <v>415</v>
      </c>
    </row>
    <row r="21" spans="1:5">
      <c r="A21" s="3" t="s">
        <v>395</v>
      </c>
    </row>
    <row r="22" spans="1:5">
      <c r="A22" s="4" t="s">
        <v>416</v>
      </c>
      <c r="C22" s="4" t="s">
        <v>417</v>
      </c>
    </row>
    <row r="23" spans="1:5">
      <c r="A23" s="4" t="s">
        <v>418</v>
      </c>
    </row>
    <row r="24" spans="1:5">
      <c r="A24" s="3" t="s">
        <v>395</v>
      </c>
    </row>
    <row r="25" spans="1:5">
      <c r="A25" s="4" t="s">
        <v>416</v>
      </c>
      <c r="C25" s="4" t="s">
        <v>4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806943</v>
      </c>
      <c r="C4" s="7" t="n">
        <v>1683065</v>
      </c>
    </row>
    <row r="5" spans="1:3">
      <c r="A5" s="3" t="s">
        <v>67</v>
      </c>
    </row>
    <row r="6" spans="1:3">
      <c r="A6" s="4" t="s">
        <v>68</v>
      </c>
      <c r="B6" s="5" t="n">
        <v>2434886</v>
      </c>
      <c r="C6" s="5" t="n">
        <v>2129454</v>
      </c>
    </row>
    <row r="7" spans="1:3">
      <c r="A7" s="4" t="s">
        <v>69</v>
      </c>
      <c r="B7" s="5" t="n">
        <v>1070581</v>
      </c>
      <c r="C7" s="5" t="n">
        <v>757258</v>
      </c>
    </row>
    <row r="8" spans="1:3">
      <c r="A8" s="4" t="s">
        <v>70</v>
      </c>
      <c r="B8" s="5" t="n">
        <v>1938664</v>
      </c>
      <c r="C8" s="5" t="n">
        <v>1906635</v>
      </c>
    </row>
    <row r="9" spans="1:3">
      <c r="A9" s="4" t="s">
        <v>71</v>
      </c>
      <c r="B9" s="5" t="n">
        <v>1636542</v>
      </c>
      <c r="C9" s="5" t="n">
        <v>1278311</v>
      </c>
    </row>
    <row r="10" spans="1:3">
      <c r="A10" s="4" t="s">
        <v>72</v>
      </c>
      <c r="B10" s="5" t="n">
        <v>7080673</v>
      </c>
      <c r="C10" s="5" t="n">
        <v>6071658</v>
      </c>
    </row>
    <row r="11" spans="1:3">
      <c r="A11" s="4" t="s">
        <v>73</v>
      </c>
      <c r="B11" s="5" t="n">
        <v>-6273730</v>
      </c>
      <c r="C11" s="5" t="n">
        <v>-4388593</v>
      </c>
    </row>
    <row r="12" spans="1:3">
      <c r="A12" s="3" t="s">
        <v>74</v>
      </c>
    </row>
    <row r="13" spans="1:3">
      <c r="A13" s="4" t="s">
        <v>75</v>
      </c>
      <c r="B13" s="5" t="n">
        <v>-82674</v>
      </c>
      <c r="C13" s="5" t="n">
        <v>-82526</v>
      </c>
    </row>
    <row r="14" spans="1:3">
      <c r="A14" s="4" t="s">
        <v>76</v>
      </c>
      <c r="C14" s="5" t="n">
        <v>38412</v>
      </c>
    </row>
    <row r="15" spans="1:3">
      <c r="A15" s="4" t="s">
        <v>77</v>
      </c>
      <c r="B15" s="5" t="n">
        <v>-82674</v>
      </c>
      <c r="C15" s="5" t="n">
        <v>-44114</v>
      </c>
    </row>
    <row r="16" spans="1:3">
      <c r="A16" s="4" t="s">
        <v>78</v>
      </c>
      <c r="B16" s="5" t="n">
        <v>-6356404</v>
      </c>
      <c r="C16" s="5" t="n">
        <v>-4432707</v>
      </c>
    </row>
    <row r="17" spans="1:3">
      <c r="A17" s="4" t="s">
        <v>79</v>
      </c>
      <c r="B17" s="7" t="n">
        <v>-6356404</v>
      </c>
      <c r="C17" s="7" t="n">
        <v>-4432707</v>
      </c>
    </row>
    <row r="18" spans="1:3">
      <c r="A18" s="3" t="s">
        <v>80</v>
      </c>
    </row>
    <row r="19" spans="1:3">
      <c r="A19" s="4" t="s">
        <v>81</v>
      </c>
      <c r="B19" s="5" t="n">
        <v>57086814</v>
      </c>
      <c r="C19" s="5" t="n">
        <v>20969131</v>
      </c>
    </row>
    <row r="20" spans="1:3">
      <c r="A20" s="4" t="s">
        <v>82</v>
      </c>
      <c r="B20" s="5" t="n">
        <v>57086814</v>
      </c>
      <c r="C20" s="5" t="n">
        <v>20969131</v>
      </c>
    </row>
    <row r="21" spans="1:3">
      <c r="A21" s="3" t="s">
        <v>83</v>
      </c>
    </row>
    <row r="22" spans="1:3">
      <c r="A22" s="4" t="s">
        <v>81</v>
      </c>
      <c r="B22" s="9" t="n">
        <v>-0.11</v>
      </c>
      <c r="C22" s="9" t="n">
        <v>-0.21</v>
      </c>
    </row>
    <row r="23" spans="1:3">
      <c r="A23" s="4" t="s">
        <v>82</v>
      </c>
      <c r="B23" s="9" t="n">
        <v>-0.11</v>
      </c>
      <c r="C23" s="9"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56</v>
      </c>
    </row>
    <row r="2" spans="1:2">
      <c r="A2" s="3" t="s">
        <v>146</v>
      </c>
    </row>
    <row r="3" spans="1:2">
      <c r="A3" s="5" t="n">
        <v>2018</v>
      </c>
      <c r="B3" s="7" t="n">
        <v>394959</v>
      </c>
    </row>
    <row r="4" spans="1:2">
      <c r="A4" s="5" t="n">
        <v>2019</v>
      </c>
      <c r="B4" s="5" t="n">
        <v>505077</v>
      </c>
    </row>
    <row r="5" spans="1:2">
      <c r="A5" s="5" t="n">
        <v>2020</v>
      </c>
      <c r="B5" s="5" t="n">
        <v>419817</v>
      </c>
    </row>
    <row r="6" spans="1:2">
      <c r="A6" s="5" t="n">
        <v>2021</v>
      </c>
      <c r="B6" s="5" t="n">
        <v>303228</v>
      </c>
    </row>
    <row r="7" spans="1:2">
      <c r="A7" s="5" t="n">
        <v>2022</v>
      </c>
      <c r="B7" s="5" t="n">
        <v>260462</v>
      </c>
    </row>
    <row r="8" spans="1:2">
      <c r="A8" s="4" t="s">
        <v>421</v>
      </c>
      <c r="B8" s="5" t="n">
        <v>262950</v>
      </c>
    </row>
    <row r="9" spans="1:2">
      <c r="A9" s="4" t="s">
        <v>422</v>
      </c>
      <c r="B9" s="5" t="n">
        <v>2146493</v>
      </c>
    </row>
    <row r="10" spans="1:2">
      <c r="A10" s="4" t="s">
        <v>423</v>
      </c>
      <c r="B10" s="5" t="n">
        <v>-547450</v>
      </c>
    </row>
    <row r="11" spans="1:2">
      <c r="A11" s="4" t="s">
        <v>424</v>
      </c>
      <c r="B11" s="5" t="n">
        <v>1599043</v>
      </c>
    </row>
    <row r="12" spans="1:2">
      <c r="A12" s="5" t="n">
        <v>2018</v>
      </c>
      <c r="B12" s="5" t="n">
        <v>66456</v>
      </c>
    </row>
    <row r="13" spans="1:2">
      <c r="A13" s="5" t="n">
        <v>2019</v>
      </c>
      <c r="B13" s="5" t="n">
        <v>80200</v>
      </c>
    </row>
    <row r="14" spans="1:2">
      <c r="A14" s="5" t="n">
        <v>2020</v>
      </c>
      <c r="B14" s="5" t="n">
        <v>64163</v>
      </c>
    </row>
    <row r="15" spans="1:2">
      <c r="A15" s="5" t="n">
        <v>2021</v>
      </c>
      <c r="B15" s="5" t="n">
        <v>53252</v>
      </c>
    </row>
    <row r="16" spans="1:2">
      <c r="A16" s="5" t="n">
        <v>2022</v>
      </c>
      <c r="B16" s="5" t="n">
        <v>56005</v>
      </c>
    </row>
    <row r="17" spans="1:2">
      <c r="A17" s="4" t="s">
        <v>421</v>
      </c>
      <c r="B17" s="5" t="n">
        <v>40641</v>
      </c>
    </row>
    <row r="18" spans="1:2">
      <c r="A18" s="4" t="s">
        <v>422</v>
      </c>
      <c r="B18" s="5" t="n">
        <v>360717</v>
      </c>
    </row>
    <row r="19" spans="1:2">
      <c r="A19" s="4" t="s">
        <v>424</v>
      </c>
      <c r="B19" s="7" t="n">
        <v>3607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19"/>
    <col customWidth="1" max="5" min="5" width="41"/>
    <col customWidth="1" max="6" min="6" width="14"/>
    <col customWidth="1" max="7" min="7" width="37"/>
  </cols>
  <sheetData>
    <row r="1" spans="1:7">
      <c r="A1" s="1" t="s">
        <v>425</v>
      </c>
      <c r="B1" s="2" t="s">
        <v>426</v>
      </c>
      <c r="C1" s="2" t="s">
        <v>427</v>
      </c>
      <c r="D1" s="2" t="s">
        <v>428</v>
      </c>
      <c r="E1" s="2" t="s">
        <v>429</v>
      </c>
      <c r="F1" s="2" t="s">
        <v>64</v>
      </c>
      <c r="G1" s="2" t="s">
        <v>430</v>
      </c>
    </row>
    <row r="2" spans="1:7">
      <c r="A2" s="3" t="s">
        <v>431</v>
      </c>
    </row>
    <row r="3" spans="1:7">
      <c r="A3" s="4" t="s">
        <v>432</v>
      </c>
      <c r="E3" s="5" t="n">
        <v>2</v>
      </c>
    </row>
    <row r="4" spans="1:7">
      <c r="A4" s="4" t="s">
        <v>433</v>
      </c>
      <c r="E4" s="5" t="n">
        <v>1807827</v>
      </c>
      <c r="G4" s="5" t="n">
        <v>2449284</v>
      </c>
    </row>
    <row r="5" spans="1:7">
      <c r="A5" s="4" t="s">
        <v>434</v>
      </c>
      <c r="E5" s="5" t="n">
        <v>641457</v>
      </c>
    </row>
    <row r="6" spans="1:7">
      <c r="A6" s="4" t="s">
        <v>435</v>
      </c>
      <c r="E6" s="4" t="s">
        <v>436</v>
      </c>
    </row>
    <row r="7" spans="1:7">
      <c r="A7" s="4" t="s">
        <v>304</v>
      </c>
    </row>
    <row r="8" spans="1:7">
      <c r="A8" s="3" t="s">
        <v>431</v>
      </c>
    </row>
    <row r="9" spans="1:7">
      <c r="A9" s="4" t="s">
        <v>437</v>
      </c>
      <c r="E9" s="4" t="s">
        <v>329</v>
      </c>
      <c r="F9" s="4" t="s">
        <v>329</v>
      </c>
    </row>
    <row r="10" spans="1:7">
      <c r="A10" s="4" t="s">
        <v>126</v>
      </c>
    </row>
    <row r="11" spans="1:7">
      <c r="A11" s="3" t="s">
        <v>431</v>
      </c>
    </row>
    <row r="12" spans="1:7">
      <c r="A12" s="4" t="s">
        <v>437</v>
      </c>
      <c r="E12" s="4" t="s">
        <v>438</v>
      </c>
      <c r="F12" s="4" t="s">
        <v>438</v>
      </c>
    </row>
    <row r="13" spans="1:7">
      <c r="A13" s="4" t="s">
        <v>439</v>
      </c>
    </row>
    <row r="14" spans="1:7">
      <c r="A14" s="3" t="s">
        <v>431</v>
      </c>
    </row>
    <row r="15" spans="1:7">
      <c r="A15" s="4" t="s">
        <v>440</v>
      </c>
      <c r="E15" s="7" t="n">
        <v>0</v>
      </c>
      <c r="G15" s="7" t="n">
        <v>0</v>
      </c>
    </row>
    <row r="16" spans="1:7">
      <c r="A16" s="4" t="s">
        <v>441</v>
      </c>
      <c r="E16" s="5" t="n">
        <v>0</v>
      </c>
      <c r="G16" s="5" t="n">
        <v>0</v>
      </c>
    </row>
    <row r="17" spans="1:7">
      <c r="A17" s="4" t="s">
        <v>442</v>
      </c>
      <c r="E17" s="5" t="n">
        <v>0</v>
      </c>
      <c r="G17" s="7" t="n">
        <v>0</v>
      </c>
    </row>
    <row r="18" spans="1:7">
      <c r="A18" s="4" t="s">
        <v>443</v>
      </c>
    </row>
    <row r="19" spans="1:7">
      <c r="A19" s="3" t="s">
        <v>431</v>
      </c>
    </row>
    <row r="20" spans="1:7">
      <c r="A20" s="4" t="s">
        <v>444</v>
      </c>
      <c r="E20" s="5" t="n">
        <v>55000</v>
      </c>
    </row>
    <row r="21" spans="1:7">
      <c r="A21" s="4" t="s">
        <v>445</v>
      </c>
      <c r="E21" s="7" t="n">
        <v>55000</v>
      </c>
    </row>
    <row r="22" spans="1:7">
      <c r="A22" s="4" t="s">
        <v>446</v>
      </c>
      <c r="E22" s="5" t="n">
        <v>185920</v>
      </c>
      <c r="G22" s="5" t="n">
        <v>360920</v>
      </c>
    </row>
    <row r="23" spans="1:7">
      <c r="A23" s="4" t="s">
        <v>447</v>
      </c>
      <c r="E23" s="5" t="n">
        <v>10920</v>
      </c>
    </row>
    <row r="24" spans="1:7">
      <c r="A24" s="4" t="s">
        <v>448</v>
      </c>
      <c r="E24" s="5" t="n">
        <v>0</v>
      </c>
    </row>
    <row r="25" spans="1:7">
      <c r="A25" s="4" t="s">
        <v>449</v>
      </c>
      <c r="E25" s="9" t="n">
        <v>2.23</v>
      </c>
      <c r="G25" s="9" t="n">
        <v>1.87</v>
      </c>
    </row>
    <row r="26" spans="1:7">
      <c r="A26" s="4" t="s">
        <v>450</v>
      </c>
      <c r="E26" s="5" t="n">
        <v>175000</v>
      </c>
    </row>
    <row r="27" spans="1:7">
      <c r="A27" s="4" t="s">
        <v>451</v>
      </c>
    </row>
    <row r="28" spans="1:7">
      <c r="A28" s="3" t="s">
        <v>431</v>
      </c>
    </row>
    <row r="29" spans="1:7">
      <c r="A29" s="4" t="s">
        <v>452</v>
      </c>
      <c r="E29" s="7" t="n">
        <v>1197000</v>
      </c>
    </row>
    <row r="30" spans="1:7">
      <c r="A30" s="4" t="s">
        <v>453</v>
      </c>
    </row>
    <row r="31" spans="1:7">
      <c r="A31" s="3" t="s">
        <v>431</v>
      </c>
    </row>
    <row r="32" spans="1:7">
      <c r="A32" s="4" t="s">
        <v>454</v>
      </c>
      <c r="E32" s="5" t="n">
        <v>333333</v>
      </c>
    </row>
    <row r="33" spans="1:7">
      <c r="A33" s="4" t="s">
        <v>455</v>
      </c>
    </row>
    <row r="34" spans="1:7">
      <c r="A34" s="3" t="s">
        <v>431</v>
      </c>
    </row>
    <row r="35" spans="1:7">
      <c r="A35" s="4" t="s">
        <v>456</v>
      </c>
      <c r="B35" s="9" t="n">
        <v>1.39</v>
      </c>
      <c r="C35" s="9" t="n">
        <v>1.5</v>
      </c>
    </row>
    <row r="36" spans="1:7">
      <c r="A36" s="4" t="s">
        <v>449</v>
      </c>
      <c r="B36" s="9" t="n">
        <v>0.83</v>
      </c>
      <c r="C36" s="9" t="n">
        <v>0.99</v>
      </c>
    </row>
    <row r="37" spans="1:7">
      <c r="A37" s="4" t="s">
        <v>457</v>
      </c>
    </row>
    <row r="38" spans="1:7">
      <c r="A38" s="3" t="s">
        <v>431</v>
      </c>
    </row>
    <row r="39" spans="1:7">
      <c r="A39" s="4" t="s">
        <v>60</v>
      </c>
      <c r="D39" s="5" t="n">
        <v>550000</v>
      </c>
    </row>
    <row r="40" spans="1:7">
      <c r="A40" s="4" t="s">
        <v>434</v>
      </c>
      <c r="E40" s="5" t="n">
        <v>622500</v>
      </c>
    </row>
    <row r="41" spans="1:7">
      <c r="A41" s="4" t="s">
        <v>458</v>
      </c>
      <c r="E41" s="5" t="n">
        <v>0</v>
      </c>
    </row>
    <row r="42" spans="1:7">
      <c r="A42" s="4" t="s">
        <v>459</v>
      </c>
    </row>
    <row r="43" spans="1:7">
      <c r="A43" s="3" t="s">
        <v>431</v>
      </c>
    </row>
    <row r="44" spans="1:7">
      <c r="A44" s="4" t="s">
        <v>460</v>
      </c>
      <c r="B44" s="5" t="n">
        <v>75000</v>
      </c>
    </row>
    <row r="45" spans="1:7">
      <c r="A45" s="4" t="s">
        <v>434</v>
      </c>
      <c r="G45" s="5" t="n">
        <v>2500</v>
      </c>
    </row>
    <row r="46" spans="1:7">
      <c r="A46" s="4" t="s">
        <v>461</v>
      </c>
    </row>
    <row r="47" spans="1:7">
      <c r="A47" s="3" t="s">
        <v>431</v>
      </c>
    </row>
    <row r="48" spans="1:7">
      <c r="A48" s="4" t="s">
        <v>460</v>
      </c>
      <c r="C48" s="5" t="n">
        <v>200000</v>
      </c>
    </row>
    <row r="49" spans="1:7">
      <c r="A49" s="4" t="s">
        <v>462</v>
      </c>
    </row>
    <row r="50" spans="1:7">
      <c r="A50" s="3" t="s">
        <v>431</v>
      </c>
    </row>
    <row r="51" spans="1:7">
      <c r="A51" s="4" t="s">
        <v>460</v>
      </c>
      <c r="C51" s="5" t="n">
        <v>100000</v>
      </c>
    </row>
    <row r="52" spans="1:7">
      <c r="A52" s="4" t="s">
        <v>463</v>
      </c>
    </row>
    <row r="53" spans="1:7">
      <c r="A53" s="3" t="s">
        <v>431</v>
      </c>
    </row>
    <row r="54" spans="1:7">
      <c r="A54" s="4" t="s">
        <v>460</v>
      </c>
      <c r="C54" s="5" t="n">
        <v>75000</v>
      </c>
    </row>
    <row r="55" spans="1:7">
      <c r="A55" s="4" t="s">
        <v>464</v>
      </c>
    </row>
    <row r="56" spans="1:7">
      <c r="A56" s="3" t="s">
        <v>431</v>
      </c>
    </row>
    <row r="57" spans="1:7">
      <c r="A57" s="4" t="s">
        <v>460</v>
      </c>
      <c r="C57" s="5" t="n">
        <v>75000</v>
      </c>
    </row>
    <row r="58" spans="1:7">
      <c r="A58" s="4" t="s">
        <v>465</v>
      </c>
    </row>
    <row r="59" spans="1:7">
      <c r="A59" s="3" t="s">
        <v>431</v>
      </c>
    </row>
    <row r="60" spans="1:7">
      <c r="A60" s="4" t="s">
        <v>449</v>
      </c>
      <c r="C60" s="9" t="n">
        <v>1.5</v>
      </c>
    </row>
    <row r="61" spans="1:7">
      <c r="A61" s="4" t="s">
        <v>466</v>
      </c>
      <c r="E61" s="4" t="s">
        <v>220</v>
      </c>
    </row>
    <row r="62" spans="1:7">
      <c r="A62" s="4" t="s">
        <v>467</v>
      </c>
    </row>
    <row r="63" spans="1:7">
      <c r="A63" s="3" t="s">
        <v>431</v>
      </c>
    </row>
    <row r="64" spans="1:7">
      <c r="A64" s="4" t="s">
        <v>448</v>
      </c>
      <c r="C64" s="5" t="n">
        <v>50000</v>
      </c>
    </row>
    <row r="65" spans="1:7">
      <c r="A65" s="4" t="s">
        <v>468</v>
      </c>
    </row>
    <row r="66" spans="1:7">
      <c r="A66" s="3" t="s">
        <v>431</v>
      </c>
    </row>
    <row r="67" spans="1:7">
      <c r="A67" s="4" t="s">
        <v>448</v>
      </c>
      <c r="C67" s="5" t="n">
        <v>25000</v>
      </c>
    </row>
    <row r="68" spans="1:7">
      <c r="A68" s="4" t="s">
        <v>469</v>
      </c>
    </row>
    <row r="69" spans="1:7">
      <c r="A69" s="3" t="s">
        <v>431</v>
      </c>
    </row>
    <row r="70" spans="1:7">
      <c r="A70" s="4" t="s">
        <v>448</v>
      </c>
      <c r="D70" s="5" t="n">
        <v>25000</v>
      </c>
    </row>
    <row r="71" spans="1:7">
      <c r="A71" s="4" t="s">
        <v>470</v>
      </c>
    </row>
    <row r="72" spans="1:7">
      <c r="A72" s="3" t="s">
        <v>431</v>
      </c>
    </row>
    <row r="73" spans="1:7">
      <c r="A73" s="4" t="s">
        <v>448</v>
      </c>
      <c r="D73" s="5" t="n">
        <v>25000</v>
      </c>
    </row>
    <row r="74" spans="1:7">
      <c r="A74" s="4" t="s">
        <v>471</v>
      </c>
    </row>
    <row r="75" spans="1:7">
      <c r="A75" s="3" t="s">
        <v>431</v>
      </c>
    </row>
    <row r="76" spans="1:7">
      <c r="A76" s="4" t="s">
        <v>60</v>
      </c>
      <c r="D76" s="5" t="n">
        <v>175000</v>
      </c>
    </row>
    <row r="77" spans="1:7">
      <c r="A77" s="4" t="s">
        <v>472</v>
      </c>
    </row>
    <row r="78" spans="1:7">
      <c r="A78" s="3" t="s">
        <v>431</v>
      </c>
    </row>
    <row r="79" spans="1:7">
      <c r="A79" s="4" t="s">
        <v>449</v>
      </c>
      <c r="C79" s="9" t="n">
        <v>1.5</v>
      </c>
    </row>
    <row r="80" spans="1:7">
      <c r="A80" s="4" t="s">
        <v>473</v>
      </c>
    </row>
    <row r="81" spans="1:7">
      <c r="A81" s="3" t="s">
        <v>431</v>
      </c>
    </row>
    <row r="82" spans="1:7">
      <c r="A82" s="4" t="s">
        <v>448</v>
      </c>
      <c r="C82" s="5" t="n">
        <v>25000</v>
      </c>
    </row>
    <row r="83" spans="1:7">
      <c r="A83" s="4" t="s">
        <v>474</v>
      </c>
    </row>
    <row r="84" spans="1:7">
      <c r="A84" s="3" t="s">
        <v>431</v>
      </c>
    </row>
    <row r="85" spans="1:7">
      <c r="A85" s="4" t="s">
        <v>448</v>
      </c>
      <c r="C85" s="5" t="n">
        <v>25000</v>
      </c>
    </row>
    <row r="86" spans="1:7">
      <c r="A86" s="4" t="s">
        <v>475</v>
      </c>
    </row>
    <row r="87" spans="1:7">
      <c r="A87" s="3" t="s">
        <v>431</v>
      </c>
    </row>
    <row r="88" spans="1:7">
      <c r="A88" s="4" t="s">
        <v>448</v>
      </c>
      <c r="D88" s="5" t="n">
        <v>25000</v>
      </c>
    </row>
    <row r="89" spans="1:7">
      <c r="A89" s="4" t="s">
        <v>476</v>
      </c>
    </row>
    <row r="90" spans="1:7">
      <c r="A90" s="3" t="s">
        <v>431</v>
      </c>
    </row>
    <row r="91" spans="1:7">
      <c r="A91" s="4" t="s">
        <v>448</v>
      </c>
      <c r="D91" s="5" t="n">
        <v>25000</v>
      </c>
    </row>
    <row r="92" spans="1:7">
      <c r="A92" s="4" t="s">
        <v>477</v>
      </c>
    </row>
    <row r="93" spans="1:7">
      <c r="A93" s="3" t="s">
        <v>431</v>
      </c>
    </row>
    <row r="94" spans="1:7">
      <c r="A94" s="4" t="s">
        <v>60</v>
      </c>
      <c r="D94" s="5" t="n">
        <v>175000</v>
      </c>
    </row>
    <row r="95" spans="1:7">
      <c r="A95" s="4" t="s">
        <v>478</v>
      </c>
    </row>
    <row r="96" spans="1:7">
      <c r="A96" s="3" t="s">
        <v>431</v>
      </c>
    </row>
    <row r="97" spans="1:7">
      <c r="A97" s="4" t="s">
        <v>447</v>
      </c>
      <c r="D97" s="5" t="n">
        <v>0</v>
      </c>
    </row>
    <row r="98" spans="1:7">
      <c r="A98" s="4" t="s">
        <v>450</v>
      </c>
      <c r="D98" s="5" t="n">
        <v>175000</v>
      </c>
    </row>
    <row r="99" spans="1:7">
      <c r="A99" s="4" t="s">
        <v>479</v>
      </c>
    </row>
    <row r="100" spans="1:7">
      <c r="A100" s="3" t="s">
        <v>431</v>
      </c>
    </row>
    <row r="101" spans="1:7">
      <c r="A101" s="4" t="s">
        <v>454</v>
      </c>
      <c r="E101" s="5" t="n">
        <v>3522955</v>
      </c>
    </row>
    <row r="102" spans="1:7">
      <c r="A102" s="4" t="s">
        <v>480</v>
      </c>
      <c r="E102" s="5" t="n">
        <v>2033009</v>
      </c>
    </row>
    <row r="103" spans="1:7">
      <c r="A103" s="4" t="s">
        <v>433</v>
      </c>
      <c r="E103" s="5" t="n">
        <v>1860698</v>
      </c>
    </row>
    <row r="104" spans="1:7">
      <c r="A104" s="4" t="s">
        <v>60</v>
      </c>
      <c r="E104" s="5" t="n">
        <v>1489946</v>
      </c>
    </row>
    <row r="105" spans="1:7">
      <c r="A105" s="4" t="s">
        <v>481</v>
      </c>
    </row>
    <row r="106" spans="1:7">
      <c r="A106" s="3" t="s">
        <v>431</v>
      </c>
    </row>
    <row r="107" spans="1:7">
      <c r="A107" s="4" t="s">
        <v>454</v>
      </c>
      <c r="E107" s="5" t="n">
        <v>333333</v>
      </c>
    </row>
    <row r="108" spans="1:7">
      <c r="A108" s="4" t="s">
        <v>480</v>
      </c>
      <c r="E108" s="5" t="n">
        <v>158049</v>
      </c>
    </row>
    <row r="109" spans="1:7">
      <c r="A109" s="4" t="s">
        <v>433</v>
      </c>
      <c r="E109" s="5" t="n">
        <v>133049</v>
      </c>
    </row>
    <row r="110" spans="1:7">
      <c r="A110" s="4" t="s">
        <v>60</v>
      </c>
      <c r="E110" s="5" t="n">
        <v>1752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2</v>
      </c>
      <c r="B1" s="2" t="s">
        <v>1</v>
      </c>
      <c r="C1" s="2" t="s">
        <v>234</v>
      </c>
    </row>
    <row r="2" spans="1:3">
      <c r="B2" s="2" t="s">
        <v>2</v>
      </c>
      <c r="C2" s="2" t="s">
        <v>25</v>
      </c>
    </row>
    <row r="3" spans="1:3">
      <c r="A3" s="3" t="s">
        <v>149</v>
      </c>
    </row>
    <row r="4" spans="1:3">
      <c r="A4" s="4" t="s">
        <v>483</v>
      </c>
      <c r="B4" s="5" t="n">
        <v>2449284</v>
      </c>
    </row>
    <row r="5" spans="1:3">
      <c r="A5" s="4" t="s">
        <v>484</v>
      </c>
      <c r="B5" s="5" t="n">
        <v>-641457</v>
      </c>
    </row>
    <row r="6" spans="1:3">
      <c r="A6" s="4" t="s">
        <v>485</v>
      </c>
      <c r="B6" s="5" t="n">
        <v>1807827</v>
      </c>
      <c r="C6" s="5" t="n">
        <v>2449284</v>
      </c>
    </row>
    <row r="7" spans="1:3">
      <c r="A7" s="4" t="s">
        <v>486</v>
      </c>
      <c r="B7" s="5" t="n">
        <v>1763848</v>
      </c>
    </row>
    <row r="8" spans="1:3">
      <c r="A8" s="4" t="s">
        <v>487</v>
      </c>
      <c r="B8" s="9" t="n">
        <v>3.79</v>
      </c>
    </row>
    <row r="9" spans="1:3">
      <c r="A9" s="4" t="s">
        <v>488</v>
      </c>
      <c r="B9" s="11" t="n">
        <v>1.6</v>
      </c>
    </row>
    <row r="10" spans="1:3">
      <c r="A10" s="4" t="s">
        <v>489</v>
      </c>
      <c r="B10" s="11" t="n">
        <v>4.57</v>
      </c>
      <c r="C10" s="9" t="n">
        <v>3.79</v>
      </c>
    </row>
    <row r="11" spans="1:3">
      <c r="A11" s="4" t="s">
        <v>490</v>
      </c>
      <c r="B11" s="9" t="n">
        <v>4.65</v>
      </c>
    </row>
    <row r="12" spans="1:3">
      <c r="A12" s="4" t="s">
        <v>491</v>
      </c>
      <c r="B12" s="4" t="s">
        <v>492</v>
      </c>
      <c r="C12" s="4" t="s">
        <v>493</v>
      </c>
    </row>
    <row r="13" spans="1:3">
      <c r="A13" s="4" t="s">
        <v>494</v>
      </c>
      <c r="B13" s="4" t="s">
        <v>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97</v>
      </c>
    </row>
    <row r="3" spans="1:2">
      <c r="A3" s="3" t="s">
        <v>431</v>
      </c>
    </row>
    <row r="4" spans="1:2">
      <c r="A4" s="4" t="s">
        <v>498</v>
      </c>
      <c r="B4" s="5" t="n">
        <v>360920</v>
      </c>
    </row>
    <row r="5" spans="1:2">
      <c r="A5" s="4" t="s">
        <v>499</v>
      </c>
      <c r="B5" s="5" t="n">
        <v>0</v>
      </c>
    </row>
    <row r="6" spans="1:2">
      <c r="A6" s="4" t="s">
        <v>500</v>
      </c>
      <c r="B6" s="5" t="n">
        <v>0</v>
      </c>
    </row>
    <row r="7" spans="1:2">
      <c r="A7" s="4" t="s">
        <v>501</v>
      </c>
      <c r="B7" s="5" t="n">
        <v>-175000</v>
      </c>
    </row>
    <row r="8" spans="1:2">
      <c r="A8" s="4" t="s">
        <v>502</v>
      </c>
      <c r="B8" s="5" t="n">
        <v>185920</v>
      </c>
    </row>
    <row r="9" spans="1:2">
      <c r="A9" s="4" t="s">
        <v>503</v>
      </c>
      <c r="B9" s="5" t="n">
        <v>185920</v>
      </c>
    </row>
    <row r="10" spans="1:2">
      <c r="A10" s="4" t="s">
        <v>504</v>
      </c>
      <c r="B10" s="9" t="n">
        <v>1.87</v>
      </c>
    </row>
    <row r="11" spans="1:2">
      <c r="A11" s="4" t="s">
        <v>505</v>
      </c>
      <c r="B11" s="5" t="n">
        <v>0</v>
      </c>
    </row>
    <row r="12" spans="1:2">
      <c r="A12" s="4" t="s">
        <v>506</v>
      </c>
      <c r="B12" s="5" t="n">
        <v>0</v>
      </c>
    </row>
    <row r="13" spans="1:2">
      <c r="A13" s="4" t="s">
        <v>507</v>
      </c>
      <c r="B13" s="11" t="n">
        <v>1.5</v>
      </c>
    </row>
    <row r="14" spans="1:2">
      <c r="A14" s="4" t="s">
        <v>508</v>
      </c>
      <c r="B14" s="11" t="n">
        <v>2.23</v>
      </c>
    </row>
    <row r="15" spans="1:2">
      <c r="A15" s="4" t="s">
        <v>509</v>
      </c>
      <c r="B15" s="9" t="n">
        <v>2.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64</v>
      </c>
    </row>
    <row r="3" spans="1:3">
      <c r="A3" s="4" t="s">
        <v>439</v>
      </c>
    </row>
    <row r="4" spans="1:3">
      <c r="A4" s="3" t="s">
        <v>431</v>
      </c>
    </row>
    <row r="5" spans="1:3">
      <c r="A5" s="4" t="s">
        <v>511</v>
      </c>
      <c r="B5" s="7" t="n">
        <v>183166</v>
      </c>
      <c r="C5" s="7" t="n">
        <v>293619</v>
      </c>
    </row>
    <row r="6" spans="1:3">
      <c r="A6" s="4" t="s">
        <v>512</v>
      </c>
    </row>
    <row r="7" spans="1:3">
      <c r="A7" s="3" t="s">
        <v>431</v>
      </c>
    </row>
    <row r="8" spans="1:3">
      <c r="A8" s="4" t="s">
        <v>511</v>
      </c>
      <c r="B8" s="5" t="n">
        <v>17579</v>
      </c>
      <c r="C8" s="5" t="n">
        <v>31770</v>
      </c>
    </row>
    <row r="9" spans="1:3">
      <c r="A9" s="4" t="s">
        <v>513</v>
      </c>
    </row>
    <row r="10" spans="1:3">
      <c r="A10" s="3" t="s">
        <v>431</v>
      </c>
    </row>
    <row r="11" spans="1:3">
      <c r="A11" s="4" t="s">
        <v>511</v>
      </c>
      <c r="B11" s="5" t="n">
        <v>37147</v>
      </c>
      <c r="C11" s="5" t="n">
        <v>29256</v>
      </c>
    </row>
    <row r="12" spans="1:3">
      <c r="A12" s="4" t="s">
        <v>514</v>
      </c>
    </row>
    <row r="13" spans="1:3">
      <c r="A13" s="3" t="s">
        <v>431</v>
      </c>
    </row>
    <row r="14" spans="1:3">
      <c r="A14" s="4" t="s">
        <v>511</v>
      </c>
      <c r="B14" s="5" t="n">
        <v>105175</v>
      </c>
      <c r="C14" s="5" t="n">
        <v>192053</v>
      </c>
    </row>
    <row r="15" spans="1:3">
      <c r="A15" s="4" t="s">
        <v>515</v>
      </c>
    </row>
    <row r="16" spans="1:3">
      <c r="A16" s="3" t="s">
        <v>431</v>
      </c>
    </row>
    <row r="17" spans="1:3">
      <c r="A17" s="4" t="s">
        <v>511</v>
      </c>
      <c r="B17" s="5" t="n">
        <v>23265</v>
      </c>
      <c r="C17" s="5" t="n">
        <v>40540</v>
      </c>
    </row>
    <row r="18" spans="1:3">
      <c r="A18" s="4" t="s">
        <v>443</v>
      </c>
    </row>
    <row r="19" spans="1:3">
      <c r="A19" s="3" t="s">
        <v>431</v>
      </c>
    </row>
    <row r="20" spans="1:3">
      <c r="A20" s="4" t="s">
        <v>511</v>
      </c>
      <c r="B20" s="5" t="n">
        <v>225263</v>
      </c>
      <c r="C20" s="5" t="n">
        <v>373222</v>
      </c>
    </row>
    <row r="21" spans="1:3">
      <c r="A21" s="4" t="s">
        <v>516</v>
      </c>
    </row>
    <row r="22" spans="1:3">
      <c r="A22" s="3" t="s">
        <v>431</v>
      </c>
    </row>
    <row r="23" spans="1:3">
      <c r="A23" s="4" t="s">
        <v>511</v>
      </c>
      <c r="B23" s="5" t="n">
        <v>-17250</v>
      </c>
      <c r="C23" s="5" t="n">
        <v>15167</v>
      </c>
    </row>
    <row r="24" spans="1:3">
      <c r="A24" s="4" t="s">
        <v>517</v>
      </c>
    </row>
    <row r="25" spans="1:3">
      <c r="A25" s="3" t="s">
        <v>431</v>
      </c>
    </row>
    <row r="26" spans="1:3">
      <c r="A26" s="4" t="s">
        <v>511</v>
      </c>
      <c r="B26" s="5" t="n">
        <v>10015</v>
      </c>
      <c r="C26" s="5" t="n">
        <v>14358</v>
      </c>
    </row>
    <row r="27" spans="1:3">
      <c r="A27" s="4" t="s">
        <v>518</v>
      </c>
    </row>
    <row r="28" spans="1:3">
      <c r="A28" s="3" t="s">
        <v>431</v>
      </c>
    </row>
    <row r="29" spans="1:3">
      <c r="A29" s="4" t="s">
        <v>511</v>
      </c>
      <c r="B29" s="5" t="n">
        <v>40059</v>
      </c>
      <c r="C29" s="5" t="n">
        <v>29933</v>
      </c>
    </row>
    <row r="30" spans="1:3">
      <c r="A30" s="4" t="s">
        <v>519</v>
      </c>
    </row>
    <row r="31" spans="1:3">
      <c r="A31" s="3" t="s">
        <v>431</v>
      </c>
    </row>
    <row r="32" spans="1:3">
      <c r="A32" s="4" t="s">
        <v>511</v>
      </c>
      <c r="B32" s="7" t="n">
        <v>9273</v>
      </c>
      <c r="C32" s="7" t="n">
        <v>201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520</v>
      </c>
      <c r="B1" s="2" t="s">
        <v>256</v>
      </c>
      <c r="C1" s="2" t="s">
        <v>2</v>
      </c>
      <c r="D1" s="2" t="s">
        <v>25</v>
      </c>
    </row>
    <row r="2" spans="1:4">
      <c r="A2" s="3" t="s">
        <v>521</v>
      </c>
    </row>
    <row r="3" spans="1:4">
      <c r="A3" s="4" t="s">
        <v>522</v>
      </c>
      <c r="C3" s="5" t="n">
        <v>8647996</v>
      </c>
    </row>
    <row r="4" spans="1:4">
      <c r="A4" s="4" t="s">
        <v>523</v>
      </c>
      <c r="B4" s="5" t="n">
        <v>246250</v>
      </c>
      <c r="C4" s="5" t="n">
        <v>32854606</v>
      </c>
    </row>
    <row r="5" spans="1:4">
      <c r="A5" s="4" t="s">
        <v>524</v>
      </c>
      <c r="C5" s="5" t="n">
        <v>41502602</v>
      </c>
      <c r="D5" s="5" t="n">
        <v>8647996</v>
      </c>
    </row>
    <row r="6" spans="1:4">
      <c r="A6" s="4" t="s">
        <v>487</v>
      </c>
      <c r="C6" s="9" t="n">
        <v>2.63</v>
      </c>
    </row>
    <row r="7" spans="1:4">
      <c r="A7" s="4" t="s">
        <v>525</v>
      </c>
      <c r="C7" s="11" t="n">
        <v>0.5</v>
      </c>
    </row>
    <row r="8" spans="1:4">
      <c r="A8" s="4" t="s">
        <v>489</v>
      </c>
      <c r="C8" s="9" t="n">
        <v>0.9399999999999999</v>
      </c>
      <c r="D8" s="9" t="n">
        <v>2.63</v>
      </c>
    </row>
    <row r="9" spans="1:4">
      <c r="A9" s="4" t="s">
        <v>526</v>
      </c>
      <c r="C9" s="4" t="s">
        <v>527</v>
      </c>
      <c r="D9" s="4" t="s">
        <v>5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29</v>
      </c>
      <c r="B1" s="2" t="s">
        <v>1</v>
      </c>
    </row>
    <row r="2" spans="1:5">
      <c r="B2" s="2" t="s">
        <v>2</v>
      </c>
      <c r="C2" s="2" t="s">
        <v>112</v>
      </c>
      <c r="D2" s="2" t="s">
        <v>25</v>
      </c>
      <c r="E2" s="2" t="s">
        <v>64</v>
      </c>
    </row>
    <row r="3" spans="1:5">
      <c r="A3" s="3" t="s">
        <v>521</v>
      </c>
    </row>
    <row r="4" spans="1:5">
      <c r="A4" s="4" t="s">
        <v>279</v>
      </c>
      <c r="C4" s="9" t="n">
        <v>0.5</v>
      </c>
      <c r="E4" s="9" t="n">
        <v>2.5</v>
      </c>
    </row>
    <row r="5" spans="1:5">
      <c r="A5" s="4" t="s">
        <v>530</v>
      </c>
    </row>
    <row r="6" spans="1:5">
      <c r="A6" s="3" t="s">
        <v>521</v>
      </c>
    </row>
    <row r="7" spans="1:5">
      <c r="A7" s="4" t="s">
        <v>279</v>
      </c>
      <c r="C7" s="9" t="n">
        <v>0.5</v>
      </c>
    </row>
    <row r="8" spans="1:5">
      <c r="A8" s="4" t="s">
        <v>433</v>
      </c>
      <c r="B8" s="5" t="n">
        <v>41502602</v>
      </c>
      <c r="D8" s="5" t="n">
        <v>8647996</v>
      </c>
    </row>
    <row r="9" spans="1:5">
      <c r="A9" s="4" t="s">
        <v>531</v>
      </c>
    </row>
    <row r="10" spans="1:5">
      <c r="A10" s="3" t="s">
        <v>521</v>
      </c>
    </row>
    <row r="11" spans="1:5">
      <c r="A11" s="4" t="s">
        <v>279</v>
      </c>
      <c r="B11" s="9" t="n">
        <v>0.5</v>
      </c>
    </row>
    <row r="12" spans="1:5">
      <c r="A12" s="4" t="s">
        <v>433</v>
      </c>
      <c r="B12" s="5" t="n">
        <v>32854606</v>
      </c>
    </row>
    <row r="13" spans="1:5">
      <c r="A13" s="4" t="s">
        <v>532</v>
      </c>
      <c r="B13" s="4" t="s">
        <v>533</v>
      </c>
    </row>
    <row r="14" spans="1:5">
      <c r="A14" s="4" t="s">
        <v>534</v>
      </c>
    </row>
    <row r="15" spans="1:5">
      <c r="A15" s="3" t="s">
        <v>521</v>
      </c>
    </row>
    <row r="16" spans="1:5">
      <c r="A16" s="4" t="s">
        <v>279</v>
      </c>
      <c r="B16" s="9" t="n">
        <v>0.85</v>
      </c>
    </row>
    <row r="17" spans="1:5">
      <c r="A17" s="4" t="s">
        <v>433</v>
      </c>
      <c r="B17" s="5" t="n">
        <v>246250</v>
      </c>
    </row>
    <row r="18" spans="1:5">
      <c r="A18" s="4" t="s">
        <v>532</v>
      </c>
      <c r="B18" s="4" t="s">
        <v>535</v>
      </c>
    </row>
    <row r="19" spans="1:5">
      <c r="A19" s="4" t="s">
        <v>536</v>
      </c>
    </row>
    <row r="20" spans="1:5">
      <c r="A20" s="3" t="s">
        <v>521</v>
      </c>
    </row>
    <row r="21" spans="1:5">
      <c r="A21" s="4" t="s">
        <v>279</v>
      </c>
      <c r="B21" s="9" t="n">
        <v>1.1</v>
      </c>
    </row>
    <row r="22" spans="1:5">
      <c r="A22" s="4" t="s">
        <v>433</v>
      </c>
      <c r="B22" s="5" t="n">
        <v>2910281</v>
      </c>
    </row>
    <row r="23" spans="1:5">
      <c r="A23" s="4" t="s">
        <v>532</v>
      </c>
      <c r="B23" s="4" t="s">
        <v>537</v>
      </c>
    </row>
    <row r="24" spans="1:5">
      <c r="A24" s="4" t="s">
        <v>538</v>
      </c>
    </row>
    <row r="25" spans="1:5">
      <c r="A25" s="3" t="s">
        <v>521</v>
      </c>
    </row>
    <row r="26" spans="1:5">
      <c r="A26" s="4" t="s">
        <v>279</v>
      </c>
      <c r="B26" s="9" t="n">
        <v>1.5</v>
      </c>
    </row>
    <row r="27" spans="1:5">
      <c r="A27" s="4" t="s">
        <v>433</v>
      </c>
      <c r="B27" s="5" t="n">
        <v>1434639</v>
      </c>
    </row>
    <row r="28" spans="1:5">
      <c r="A28" s="4" t="s">
        <v>532</v>
      </c>
      <c r="B28" s="4" t="s">
        <v>539</v>
      </c>
    </row>
    <row r="29" spans="1:5">
      <c r="A29" s="4" t="s">
        <v>540</v>
      </c>
    </row>
    <row r="30" spans="1:5">
      <c r="A30" s="3" t="s">
        <v>521</v>
      </c>
    </row>
    <row r="31" spans="1:5">
      <c r="A31" s="4" t="s">
        <v>279</v>
      </c>
      <c r="B31" s="9" t="n">
        <v>2.5</v>
      </c>
    </row>
    <row r="32" spans="1:5">
      <c r="A32" s="4" t="s">
        <v>433</v>
      </c>
      <c r="B32" s="5" t="n">
        <v>2160000</v>
      </c>
    </row>
    <row r="33" spans="1:5">
      <c r="A33" s="4" t="s">
        <v>532</v>
      </c>
      <c r="B33" s="4" t="s">
        <v>541</v>
      </c>
    </row>
    <row r="34" spans="1:5">
      <c r="A34" s="4" t="s">
        <v>542</v>
      </c>
    </row>
    <row r="35" spans="1:5">
      <c r="A35" s="3" t="s">
        <v>521</v>
      </c>
    </row>
    <row r="36" spans="1:5">
      <c r="A36" s="4" t="s">
        <v>279</v>
      </c>
      <c r="B36" s="9" t="n">
        <v>3.9</v>
      </c>
    </row>
    <row r="37" spans="1:5">
      <c r="A37" s="4" t="s">
        <v>433</v>
      </c>
      <c r="B37" s="5" t="n">
        <v>1163526</v>
      </c>
    </row>
    <row r="38" spans="1:5">
      <c r="A38" s="4" t="s">
        <v>532</v>
      </c>
      <c r="B38" s="4" t="s">
        <v>543</v>
      </c>
    </row>
    <row r="39" spans="1:5">
      <c r="A39" s="4" t="s">
        <v>544</v>
      </c>
    </row>
    <row r="40" spans="1:5">
      <c r="A40" s="3" t="s">
        <v>521</v>
      </c>
    </row>
    <row r="41" spans="1:5">
      <c r="A41" s="4" t="s">
        <v>279</v>
      </c>
      <c r="B41" s="9" t="n">
        <v>4.68</v>
      </c>
    </row>
    <row r="42" spans="1:5">
      <c r="A42" s="4" t="s">
        <v>433</v>
      </c>
      <c r="B42" s="5" t="n">
        <v>581153</v>
      </c>
    </row>
    <row r="43" spans="1:5">
      <c r="A43" s="4" t="s">
        <v>532</v>
      </c>
      <c r="B43" s="4" t="s">
        <v>545</v>
      </c>
    </row>
    <row r="44" spans="1:5">
      <c r="A44" s="4" t="s">
        <v>546</v>
      </c>
    </row>
    <row r="45" spans="1:5">
      <c r="A45" s="3" t="s">
        <v>521</v>
      </c>
    </row>
    <row r="46" spans="1:5">
      <c r="A46" s="4" t="s">
        <v>279</v>
      </c>
      <c r="B46" s="9" t="n">
        <v>29.72</v>
      </c>
    </row>
    <row r="47" spans="1:5">
      <c r="A47" s="4" t="s">
        <v>433</v>
      </c>
      <c r="B47" s="5" t="n">
        <v>152147</v>
      </c>
    </row>
    <row r="48" spans="1:5">
      <c r="A48" s="4" t="s">
        <v>532</v>
      </c>
      <c r="B48" s="4" t="s">
        <v>5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4"/>
    <col customWidth="1" max="5" min="5" width="14"/>
  </cols>
  <sheetData>
    <row r="1" spans="1:5">
      <c r="A1" s="1" t="s">
        <v>548</v>
      </c>
      <c r="B1" s="2" t="s">
        <v>256</v>
      </c>
      <c r="C1" s="2" t="s">
        <v>2</v>
      </c>
      <c r="D1" s="2" t="s">
        <v>112</v>
      </c>
      <c r="E1" s="2" t="s">
        <v>64</v>
      </c>
    </row>
    <row r="2" spans="1:5">
      <c r="A2" s="3" t="s">
        <v>521</v>
      </c>
    </row>
    <row r="3" spans="1:5">
      <c r="A3" s="4" t="s">
        <v>279</v>
      </c>
      <c r="D3" s="9" t="n">
        <v>0.5</v>
      </c>
      <c r="E3" s="9" t="n">
        <v>2.5</v>
      </c>
    </row>
    <row r="4" spans="1:5">
      <c r="A4" s="4" t="s">
        <v>549</v>
      </c>
      <c r="C4" s="7" t="n">
        <v>0</v>
      </c>
    </row>
    <row r="5" spans="1:5">
      <c r="A5" s="4" t="s">
        <v>530</v>
      </c>
    </row>
    <row r="6" spans="1:5">
      <c r="A6" s="3" t="s">
        <v>521</v>
      </c>
    </row>
    <row r="7" spans="1:5">
      <c r="A7" s="4" t="s">
        <v>550</v>
      </c>
      <c r="B7" s="5" t="n">
        <v>246250</v>
      </c>
      <c r="C7" s="5" t="n">
        <v>32854606</v>
      </c>
    </row>
    <row r="8" spans="1:5">
      <c r="A8" s="4" t="s">
        <v>292</v>
      </c>
      <c r="C8" s="4" t="s">
        <v>293</v>
      </c>
    </row>
    <row r="9" spans="1:5">
      <c r="A9" s="4" t="s">
        <v>287</v>
      </c>
      <c r="C9" s="4" t="s">
        <v>291</v>
      </c>
    </row>
    <row r="10" spans="1:5">
      <c r="A10" s="4" t="s">
        <v>127</v>
      </c>
      <c r="D10" s="5" t="n">
        <v>32854606</v>
      </c>
    </row>
    <row r="11" spans="1:5">
      <c r="A11" s="4" t="s">
        <v>279</v>
      </c>
      <c r="D11" s="9" t="n">
        <v>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64</v>
      </c>
    </row>
    <row r="3" spans="1:3">
      <c r="A3" s="3" t="s">
        <v>552</v>
      </c>
    </row>
    <row r="4" spans="1:3">
      <c r="A4" s="4" t="s">
        <v>553</v>
      </c>
      <c r="B4" s="5" t="n">
        <v>43496878</v>
      </c>
      <c r="C4" s="5" t="n">
        <v>10109419</v>
      </c>
    </row>
    <row r="5" spans="1:3">
      <c r="A5" s="4" t="s">
        <v>554</v>
      </c>
    </row>
    <row r="6" spans="1:3">
      <c r="A6" s="3" t="s">
        <v>552</v>
      </c>
    </row>
    <row r="7" spans="1:3">
      <c r="A7" s="4" t="s">
        <v>553</v>
      </c>
      <c r="B7" s="5" t="n">
        <v>41502602</v>
      </c>
      <c r="C7" s="5" t="n">
        <v>9003137</v>
      </c>
    </row>
    <row r="8" spans="1:3">
      <c r="A8" s="4" t="s">
        <v>555</v>
      </c>
    </row>
    <row r="9" spans="1:3">
      <c r="A9" s="3" t="s">
        <v>552</v>
      </c>
    </row>
    <row r="10" spans="1:3">
      <c r="A10" s="4" t="s">
        <v>553</v>
      </c>
      <c r="B10" s="5" t="n">
        <v>185920</v>
      </c>
      <c r="C10" s="5" t="n">
        <v>174249</v>
      </c>
    </row>
    <row r="11" spans="1:3">
      <c r="A11" s="4" t="s">
        <v>556</v>
      </c>
    </row>
    <row r="12" spans="1:3">
      <c r="A12" s="3" t="s">
        <v>552</v>
      </c>
    </row>
    <row r="13" spans="1:3">
      <c r="A13" s="4" t="s">
        <v>553</v>
      </c>
      <c r="B13" s="5" t="n">
        <v>529</v>
      </c>
      <c r="C13" s="5" t="n">
        <v>529</v>
      </c>
    </row>
    <row r="14" spans="1:3">
      <c r="A14" s="4" t="s">
        <v>557</v>
      </c>
    </row>
    <row r="15" spans="1:3">
      <c r="A15" s="3" t="s">
        <v>552</v>
      </c>
    </row>
    <row r="16" spans="1:3">
      <c r="A16" s="4" t="s">
        <v>553</v>
      </c>
      <c r="B16" s="5" t="n">
        <v>1807827</v>
      </c>
      <c r="C16" s="5" t="n">
        <v>9315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558</v>
      </c>
      <c r="B1" s="2" t="s">
        <v>559</v>
      </c>
      <c r="C1" s="2" t="s">
        <v>1</v>
      </c>
    </row>
    <row r="2" spans="1:5">
      <c r="B2" s="2" t="s">
        <v>261</v>
      </c>
      <c r="C2" s="2" t="s">
        <v>2</v>
      </c>
      <c r="D2" s="2" t="s">
        <v>64</v>
      </c>
      <c r="E2" s="2" t="s">
        <v>25</v>
      </c>
    </row>
    <row r="3" spans="1:5">
      <c r="A3" s="3" t="s">
        <v>560</v>
      </c>
    </row>
    <row r="4" spans="1:5">
      <c r="A4" s="4" t="s">
        <v>267</v>
      </c>
      <c r="B4" s="7" t="n">
        <v>1062500</v>
      </c>
      <c r="C4" s="7" t="n">
        <v>500000</v>
      </c>
    </row>
    <row r="5" spans="1:5">
      <c r="A5" s="4" t="s">
        <v>268</v>
      </c>
      <c r="C5" s="4" t="s">
        <v>269</v>
      </c>
    </row>
    <row r="6" spans="1:5">
      <c r="A6" s="4" t="s">
        <v>270</v>
      </c>
      <c r="C6" s="4" t="s">
        <v>271</v>
      </c>
    </row>
    <row r="7" spans="1:5">
      <c r="A7" s="4" t="s">
        <v>561</v>
      </c>
      <c r="C7" s="7" t="n">
        <v>29000</v>
      </c>
      <c r="D7" s="7" t="n">
        <v>18000</v>
      </c>
    </row>
    <row r="8" spans="1:5">
      <c r="A8" s="4" t="s">
        <v>562</v>
      </c>
      <c r="C8" s="5" t="n">
        <v>64000</v>
      </c>
      <c r="E8" s="7" t="n">
        <v>46000</v>
      </c>
    </row>
    <row r="9" spans="1:5">
      <c r="A9" s="4" t="s">
        <v>563</v>
      </c>
      <c r="C9" s="7" t="n">
        <v>360717</v>
      </c>
    </row>
    <row r="10" spans="1:5">
      <c r="A10" s="4" t="s">
        <v>304</v>
      </c>
    </row>
    <row r="11" spans="1:5">
      <c r="A11" s="3" t="s">
        <v>560</v>
      </c>
    </row>
    <row r="12" spans="1:5">
      <c r="A12" s="4" t="s">
        <v>305</v>
      </c>
      <c r="B12" s="7" t="n">
        <v>62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4</v>
      </c>
    </row>
    <row r="3" spans="1:3">
      <c r="A3" s="3" t="s">
        <v>85</v>
      </c>
    </row>
    <row r="4" spans="1:3">
      <c r="A4" s="4" t="s">
        <v>86</v>
      </c>
      <c r="B4" s="7" t="n">
        <v>-6356404</v>
      </c>
      <c r="C4" s="7" t="n">
        <v>-4432707</v>
      </c>
    </row>
    <row r="5" spans="1:3">
      <c r="A5" s="3" t="s">
        <v>87</v>
      </c>
    </row>
    <row r="6" spans="1:3">
      <c r="A6" s="4" t="s">
        <v>88</v>
      </c>
      <c r="B6" s="5" t="n">
        <v>179772</v>
      </c>
      <c r="C6" s="5" t="n">
        <v>116156</v>
      </c>
    </row>
    <row r="7" spans="1:3">
      <c r="A7" s="4" t="s">
        <v>89</v>
      </c>
      <c r="B7" s="5" t="n">
        <v>-14711</v>
      </c>
      <c r="C7" s="5" t="n">
        <v>-29833</v>
      </c>
    </row>
    <row r="8" spans="1:3">
      <c r="A8" s="4" t="s">
        <v>90</v>
      </c>
      <c r="B8" s="5" t="n">
        <v>225263</v>
      </c>
      <c r="C8" s="5" t="n">
        <v>373222</v>
      </c>
    </row>
    <row r="9" spans="1:3">
      <c r="A9" s="4" t="s">
        <v>91</v>
      </c>
      <c r="B9" s="5" t="n">
        <v>18214</v>
      </c>
      <c r="C9" s="5" t="n">
        <v>3443</v>
      </c>
    </row>
    <row r="10" spans="1:3">
      <c r="A10" s="3" t="s">
        <v>92</v>
      </c>
    </row>
    <row r="11" spans="1:3">
      <c r="A11" s="4" t="s">
        <v>28</v>
      </c>
      <c r="B11" s="5" t="n">
        <v>-136275</v>
      </c>
      <c r="C11" s="5" t="n">
        <v>-705925</v>
      </c>
    </row>
    <row r="12" spans="1:3">
      <c r="A12" s="4" t="s">
        <v>93</v>
      </c>
      <c r="B12" s="5" t="n">
        <v>22434</v>
      </c>
      <c r="C12" s="5" t="n">
        <v>53364</v>
      </c>
    </row>
    <row r="13" spans="1:3">
      <c r="A13" s="4" t="s">
        <v>30</v>
      </c>
      <c r="B13" s="5" t="n">
        <v>-199677</v>
      </c>
      <c r="C13" s="5" t="n">
        <v>97732</v>
      </c>
    </row>
    <row r="14" spans="1:3">
      <c r="A14" s="4" t="s">
        <v>35</v>
      </c>
      <c r="B14" s="5" t="n">
        <v>204171</v>
      </c>
      <c r="C14" s="5" t="n">
        <v>335972</v>
      </c>
    </row>
    <row r="15" spans="1:3">
      <c r="A15" s="4" t="s">
        <v>36</v>
      </c>
      <c r="B15" s="5" t="n">
        <v>508543</v>
      </c>
      <c r="C15" s="5" t="n">
        <v>466901</v>
      </c>
    </row>
    <row r="16" spans="1:3">
      <c r="A16" s="4" t="s">
        <v>94</v>
      </c>
      <c r="B16" s="5" t="n">
        <v>-27444</v>
      </c>
      <c r="C16" s="5" t="n">
        <v>-17381</v>
      </c>
    </row>
    <row r="17" spans="1:3">
      <c r="A17" s="4" t="s">
        <v>95</v>
      </c>
      <c r="B17" s="5" t="n">
        <v>-5576114</v>
      </c>
      <c r="C17" s="5" t="n">
        <v>-3739056</v>
      </c>
    </row>
    <row r="18" spans="1:3">
      <c r="A18" s="3" t="s">
        <v>96</v>
      </c>
    </row>
    <row r="19" spans="1:3">
      <c r="A19" s="4" t="s">
        <v>97</v>
      </c>
      <c r="B19" s="5" t="n">
        <v>-53980</v>
      </c>
      <c r="C19" s="5" t="n">
        <v>-127223</v>
      </c>
    </row>
    <row r="20" spans="1:3">
      <c r="A20" s="4" t="s">
        <v>98</v>
      </c>
      <c r="B20" s="5" t="n">
        <v>-53980</v>
      </c>
      <c r="C20" s="5" t="n">
        <v>-127223</v>
      </c>
    </row>
    <row r="21" spans="1:3">
      <c r="A21" s="3" t="s">
        <v>99</v>
      </c>
    </row>
    <row r="22" spans="1:3">
      <c r="A22" s="4" t="s">
        <v>100</v>
      </c>
      <c r="B22" s="5" t="n">
        <v>13342821</v>
      </c>
      <c r="C22" s="5" t="n">
        <v>8559958</v>
      </c>
    </row>
    <row r="23" spans="1:3">
      <c r="A23" s="4" t="s">
        <v>101</v>
      </c>
      <c r="B23" s="5" t="n">
        <v>0</v>
      </c>
      <c r="C23" s="5" t="n">
        <v>5258935</v>
      </c>
    </row>
    <row r="24" spans="1:3">
      <c r="A24" s="4" t="s">
        <v>102</v>
      </c>
      <c r="B24" s="5" t="n">
        <v>-38726</v>
      </c>
      <c r="C24" s="5" t="n">
        <v>-12534</v>
      </c>
    </row>
    <row r="25" spans="1:3">
      <c r="A25" s="4" t="s">
        <v>103</v>
      </c>
      <c r="B25" s="5" t="n">
        <v>-40094</v>
      </c>
      <c r="C25" s="5" t="n">
        <v>-37633</v>
      </c>
    </row>
    <row r="26" spans="1:3">
      <c r="A26" s="4" t="s">
        <v>104</v>
      </c>
      <c r="B26" s="5" t="n">
        <v>-508098</v>
      </c>
      <c r="C26" s="5" t="n">
        <v>-469391</v>
      </c>
    </row>
    <row r="27" spans="1:3">
      <c r="A27" s="4" t="s">
        <v>105</v>
      </c>
      <c r="B27" s="5" t="n">
        <v>12755903</v>
      </c>
      <c r="C27" s="5" t="n">
        <v>13299335</v>
      </c>
    </row>
    <row r="28" spans="1:3">
      <c r="A28" s="4" t="s">
        <v>106</v>
      </c>
      <c r="B28" s="5" t="n">
        <v>7125809</v>
      </c>
      <c r="C28" s="5" t="n">
        <v>9433056</v>
      </c>
    </row>
    <row r="29" spans="1:3">
      <c r="A29" s="4" t="s">
        <v>107</v>
      </c>
      <c r="B29" s="5" t="n">
        <v>2146611</v>
      </c>
      <c r="C29" s="5" t="n">
        <v>4609332</v>
      </c>
    </row>
    <row r="30" spans="1:3">
      <c r="A30" s="4" t="s">
        <v>108</v>
      </c>
      <c r="B30" s="5" t="n">
        <v>9272420</v>
      </c>
      <c r="C30" s="5" t="n">
        <v>14042388</v>
      </c>
    </row>
    <row r="31" spans="1:3">
      <c r="A31" s="3" t="s">
        <v>109</v>
      </c>
    </row>
    <row r="32" spans="1:3">
      <c r="A32" s="4" t="s">
        <v>110</v>
      </c>
      <c r="B32" s="7" t="n">
        <v>63860</v>
      </c>
      <c r="C32" s="7" t="n">
        <v>926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24"/>
    <col customWidth="1" max="5" min="5" width="21"/>
    <col customWidth="1" max="6" min="6" width="16"/>
    <col customWidth="1" max="7" min="7" width="21"/>
  </cols>
  <sheetData>
    <row r="1" spans="1:7">
      <c r="A1" s="1" t="s">
        <v>564</v>
      </c>
      <c r="B1" s="2" t="s">
        <v>565</v>
      </c>
      <c r="C1" s="2" t="s">
        <v>566</v>
      </c>
      <c r="D1" s="2" t="s">
        <v>567</v>
      </c>
      <c r="E1" s="2" t="s">
        <v>393</v>
      </c>
      <c r="F1" s="2" t="s">
        <v>568</v>
      </c>
      <c r="G1" s="2" t="s">
        <v>394</v>
      </c>
    </row>
    <row r="2" spans="1:7">
      <c r="A2" s="3" t="s">
        <v>569</v>
      </c>
    </row>
    <row r="3" spans="1:7">
      <c r="A3" s="4" t="s">
        <v>570</v>
      </c>
      <c r="E3" s="7" t="n">
        <v>38412</v>
      </c>
    </row>
    <row r="4" spans="1:7">
      <c r="A4" s="4" t="s">
        <v>571</v>
      </c>
    </row>
    <row r="5" spans="1:7">
      <c r="A5" s="3" t="s">
        <v>569</v>
      </c>
    </row>
    <row r="6" spans="1:7">
      <c r="A6" s="4" t="s">
        <v>572</v>
      </c>
      <c r="C6" s="4" t="s">
        <v>573</v>
      </c>
    </row>
    <row r="7" spans="1:7">
      <c r="A7" s="4" t="s">
        <v>570</v>
      </c>
      <c r="D7" s="7" t="n">
        <v>38000</v>
      </c>
      <c r="G7" s="7" t="n">
        <v>51000</v>
      </c>
    </row>
    <row r="8" spans="1:7">
      <c r="A8" s="4" t="s">
        <v>574</v>
      </c>
    </row>
    <row r="9" spans="1:7">
      <c r="A9" s="3" t="s">
        <v>569</v>
      </c>
    </row>
    <row r="10" spans="1:7">
      <c r="A10" s="4" t="s">
        <v>575</v>
      </c>
      <c r="G10" s="7" t="n">
        <v>15000</v>
      </c>
    </row>
    <row r="11" spans="1:7">
      <c r="A11" s="4" t="s">
        <v>576</v>
      </c>
    </row>
    <row r="12" spans="1:7">
      <c r="A12" s="3" t="s">
        <v>569</v>
      </c>
    </row>
    <row r="13" spans="1:7">
      <c r="A13" s="4" t="s">
        <v>575</v>
      </c>
      <c r="B13" s="7" t="n">
        <v>19000</v>
      </c>
    </row>
    <row r="14" spans="1:7">
      <c r="A14" s="4" t="s">
        <v>577</v>
      </c>
    </row>
    <row r="15" spans="1:7">
      <c r="A15" s="3" t="s">
        <v>569</v>
      </c>
    </row>
    <row r="16" spans="1:7">
      <c r="A16" s="4" t="s">
        <v>578</v>
      </c>
      <c r="D16" s="5" t="n">
        <v>9849</v>
      </c>
    </row>
    <row r="17" spans="1:7">
      <c r="A17" s="4" t="s">
        <v>579</v>
      </c>
      <c r="D17" s="4" t="s">
        <v>580</v>
      </c>
    </row>
    <row r="18" spans="1:7">
      <c r="A18" s="4" t="s">
        <v>581</v>
      </c>
      <c r="D18" s="7" t="n">
        <v>12804</v>
      </c>
    </row>
    <row r="19" spans="1:7">
      <c r="A19" s="4" t="s">
        <v>582</v>
      </c>
      <c r="D19" s="5" t="n">
        <v>12804</v>
      </c>
    </row>
    <row r="20" spans="1:7">
      <c r="A20" s="4" t="s">
        <v>572</v>
      </c>
      <c r="F20" s="4" t="s">
        <v>583</v>
      </c>
    </row>
    <row r="21" spans="1:7">
      <c r="A21" s="4" t="s">
        <v>584</v>
      </c>
      <c r="D21" s="5" t="n">
        <v>16000</v>
      </c>
    </row>
    <row r="22" spans="1:7">
      <c r="A22" s="4" t="s">
        <v>585</v>
      </c>
      <c r="D22" s="7" t="n">
        <v>3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s>
  <sheetData>
    <row r="1" spans="1:4">
      <c r="A1" s="1" t="s">
        <v>586</v>
      </c>
      <c r="B1" s="2" t="s">
        <v>587</v>
      </c>
      <c r="C1" s="2" t="s">
        <v>2</v>
      </c>
      <c r="D1" s="2" t="s">
        <v>25</v>
      </c>
    </row>
    <row r="2" spans="1:4">
      <c r="A2" s="3" t="s">
        <v>588</v>
      </c>
    </row>
    <row r="3" spans="1:4">
      <c r="A3" s="4" t="s">
        <v>115</v>
      </c>
      <c r="C3" s="7" t="n">
        <v>80000</v>
      </c>
    </row>
    <row r="4" spans="1:4">
      <c r="A4" s="4" t="s">
        <v>589</v>
      </c>
    </row>
    <row r="5" spans="1:4">
      <c r="A5" s="3" t="s">
        <v>588</v>
      </c>
    </row>
    <row r="6" spans="1:4">
      <c r="A6" s="4" t="s">
        <v>115</v>
      </c>
      <c r="B6" s="7" t="n">
        <v>387000</v>
      </c>
    </row>
    <row r="7" spans="1:4">
      <c r="A7" s="4" t="s">
        <v>574</v>
      </c>
    </row>
    <row r="8" spans="1:4">
      <c r="A8" s="3" t="s">
        <v>588</v>
      </c>
    </row>
    <row r="9" spans="1:4">
      <c r="A9" s="4" t="s">
        <v>575</v>
      </c>
      <c r="D9" s="7" t="n">
        <v>15000</v>
      </c>
    </row>
    <row r="10" spans="1:4">
      <c r="A10" s="4" t="s">
        <v>576</v>
      </c>
    </row>
    <row r="11" spans="1:4">
      <c r="A11" s="3" t="s">
        <v>588</v>
      </c>
    </row>
    <row r="12" spans="1:4">
      <c r="A12" s="4" t="s">
        <v>575</v>
      </c>
      <c r="B12" s="7" t="n">
        <v>1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1</v>
      </c>
      <c r="B1" s="2" t="s">
        <v>112</v>
      </c>
      <c r="C1" s="2" t="s">
        <v>64</v>
      </c>
      <c r="D1" s="2" t="s">
        <v>2</v>
      </c>
      <c r="E1" s="2" t="s">
        <v>64</v>
      </c>
      <c r="F1" s="2" t="s">
        <v>25</v>
      </c>
      <c r="G1" s="2" t="s">
        <v>113</v>
      </c>
    </row>
    <row r="2" spans="1:7">
      <c r="A2" s="4" t="s">
        <v>114</v>
      </c>
      <c r="D2" s="7" t="n">
        <v>31000</v>
      </c>
    </row>
    <row r="3" spans="1:7">
      <c r="A3" s="4" t="s">
        <v>115</v>
      </c>
      <c r="D3" s="5" t="n">
        <v>80000</v>
      </c>
    </row>
    <row r="4" spans="1:7">
      <c r="A4" s="4" t="s">
        <v>116</v>
      </c>
      <c r="D4" s="5" t="n">
        <v>79000</v>
      </c>
      <c r="E4" s="7" t="n">
        <v>181000</v>
      </c>
    </row>
    <row r="5" spans="1:7">
      <c r="A5" s="4" t="s">
        <v>97</v>
      </c>
      <c r="D5" s="7" t="n">
        <v>19000</v>
      </c>
      <c r="E5" s="7" t="n">
        <v>203000</v>
      </c>
      <c r="F5" s="7" t="n">
        <v>31000</v>
      </c>
      <c r="G5" s="7" t="n">
        <v>58000</v>
      </c>
    </row>
    <row r="6" spans="1:7">
      <c r="A6" s="4" t="s">
        <v>117</v>
      </c>
      <c r="B6" s="5" t="n">
        <v>32854606</v>
      </c>
      <c r="C6" s="5" t="n">
        <v>2160000</v>
      </c>
      <c r="E6" s="5" t="n">
        <v>2160000</v>
      </c>
    </row>
    <row r="7" spans="1:7">
      <c r="A7" s="4" t="s">
        <v>118</v>
      </c>
      <c r="B7" s="9" t="n">
        <v>0.5</v>
      </c>
      <c r="C7" s="9" t="n">
        <v>2.5</v>
      </c>
      <c r="E7" s="9" t="n">
        <v>2.5</v>
      </c>
    </row>
    <row r="8" spans="1:7">
      <c r="A8" s="4" t="s">
        <v>119</v>
      </c>
      <c r="C8" s="4" t="s">
        <v>120</v>
      </c>
    </row>
    <row r="9" spans="1:7">
      <c r="A9" s="4" t="s">
        <v>121</v>
      </c>
      <c r="B9" s="7" t="n">
        <v>9700000</v>
      </c>
      <c r="C9" s="7" t="n">
        <v>2800000</v>
      </c>
    </row>
    <row r="10" spans="1:7">
      <c r="A10" s="4" t="s">
        <v>122</v>
      </c>
      <c r="B10" s="7" t="n">
        <v>1400000</v>
      </c>
      <c r="C10" s="7" t="n">
        <v>728000</v>
      </c>
    </row>
    <row r="11" spans="1:7">
      <c r="A11" s="4" t="s">
        <v>123</v>
      </c>
      <c r="B11" s="5" t="n">
        <v>32854606</v>
      </c>
    </row>
    <row r="12" spans="1:7">
      <c r="A12" s="4" t="s">
        <v>124</v>
      </c>
      <c r="B12" s="9" t="n">
        <v>0.45</v>
      </c>
    </row>
    <row r="13" spans="1:7">
      <c r="A13" s="4" t="s">
        <v>125</v>
      </c>
      <c r="B13" s="4" t="s">
        <v>120</v>
      </c>
    </row>
    <row r="14" spans="1:7">
      <c r="A14" s="4" t="s">
        <v>126</v>
      </c>
    </row>
    <row r="15" spans="1:7">
      <c r="A15" s="4" t="s">
        <v>127</v>
      </c>
      <c r="B15" s="5" t="n">
        <v>328546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21:49Z</dcterms:created>
  <dcterms:modified xmlns:dcterms="http://purl.org/dc/terms/" xmlns:xsi="http://www.w3.org/2001/XMLSchema-instance" xsi:type="dcterms:W3CDTF">2018-05-15T16:21:49Z</dcterms:modified>
</cp:coreProperties>
</file>